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Significant Risks and Uncertain" sheetId="12" state="visible" r:id="rId12"/>
    <sheet xmlns:r="http://schemas.openxmlformats.org/officeDocument/2006/relationships" name="Business Combinations" sheetId="13" state="visible" r:id="rId13"/>
    <sheet xmlns:r="http://schemas.openxmlformats.org/officeDocument/2006/relationships" name="Revenue From Contracts With Cus" sheetId="14" state="visible" r:id="rId14"/>
    <sheet xmlns:r="http://schemas.openxmlformats.org/officeDocument/2006/relationships" name="Balance Sheet Accounts" sheetId="15" state="visible" r:id="rId15"/>
    <sheet xmlns:r="http://schemas.openxmlformats.org/officeDocument/2006/relationships" name="Goodwill and Other Intangible A" sheetId="16" state="visible" r:id="rId16"/>
    <sheet xmlns:r="http://schemas.openxmlformats.org/officeDocument/2006/relationships" name="Fair Value of Financial Instrum"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Equity and Stock Compensation P"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Statements of Cash Flows" sheetId="24" state="visible" r:id="rId24"/>
    <sheet xmlns:r="http://schemas.openxmlformats.org/officeDocument/2006/relationships" name="Commitment and Contingencies" sheetId="25" state="visible" r:id="rId25"/>
    <sheet xmlns:r="http://schemas.openxmlformats.org/officeDocument/2006/relationships" name="Net Loss Attributable to Common" sheetId="26" state="visible" r:id="rId26"/>
    <sheet xmlns:r="http://schemas.openxmlformats.org/officeDocument/2006/relationships" name="Segments" sheetId="27" state="visible" r:id="rId27"/>
    <sheet xmlns:r="http://schemas.openxmlformats.org/officeDocument/2006/relationships" name="The Company and Basis of Pres_2" sheetId="28" state="visible" r:id="rId28"/>
    <sheet xmlns:r="http://schemas.openxmlformats.org/officeDocument/2006/relationships" name="Summary of Significant Accoun_2" sheetId="29" state="visible" r:id="rId29"/>
    <sheet xmlns:r="http://schemas.openxmlformats.org/officeDocument/2006/relationships" name="Marketable Securities (Tables)" sheetId="30" state="visible" r:id="rId30"/>
    <sheet xmlns:r="http://schemas.openxmlformats.org/officeDocument/2006/relationships" name="Business Combinations (Tables)" sheetId="31" state="visible" r:id="rId31"/>
    <sheet xmlns:r="http://schemas.openxmlformats.org/officeDocument/2006/relationships" name="Revenue From Contracts With C_2" sheetId="32" state="visible" r:id="rId32"/>
    <sheet xmlns:r="http://schemas.openxmlformats.org/officeDocument/2006/relationships" name="Balance Sheet Accounts (Tables)" sheetId="33" state="visible" r:id="rId33"/>
    <sheet xmlns:r="http://schemas.openxmlformats.org/officeDocument/2006/relationships" name="Goodwill and Other Intangible_2" sheetId="34" state="visible" r:id="rId34"/>
    <sheet xmlns:r="http://schemas.openxmlformats.org/officeDocument/2006/relationships" name="Fair Value of Financial Instr_2" sheetId="35" state="visible" r:id="rId35"/>
    <sheet xmlns:r="http://schemas.openxmlformats.org/officeDocument/2006/relationships" name="Property and Equipment, net (Ta" sheetId="36" state="visible" r:id="rId36"/>
    <sheet xmlns:r="http://schemas.openxmlformats.org/officeDocument/2006/relationships" name="Leases (Table)" sheetId="37" state="visible" r:id="rId37"/>
    <sheet xmlns:r="http://schemas.openxmlformats.org/officeDocument/2006/relationships" name="Equity and Stock Compensation_2" sheetId="38" state="visible" r:id="rId38"/>
    <sheet xmlns:r="http://schemas.openxmlformats.org/officeDocument/2006/relationships" name="Restructuring (Tables)" sheetId="39" state="visible" r:id="rId39"/>
    <sheet xmlns:r="http://schemas.openxmlformats.org/officeDocument/2006/relationships" name="Statements of Cash Flows (Table" sheetId="40" state="visible" r:id="rId40"/>
    <sheet xmlns:r="http://schemas.openxmlformats.org/officeDocument/2006/relationships" name="Commitment and Contingencies (T" sheetId="41" state="visible" r:id="rId41"/>
    <sheet xmlns:r="http://schemas.openxmlformats.org/officeDocument/2006/relationships" name="Net Loss Attributable to Comm_2" sheetId="42" state="visible" r:id="rId42"/>
    <sheet xmlns:r="http://schemas.openxmlformats.org/officeDocument/2006/relationships" name="Segments (Tables)" sheetId="43" state="visible" r:id="rId43"/>
    <sheet xmlns:r="http://schemas.openxmlformats.org/officeDocument/2006/relationships" name="The Company and Basis of Pres_3"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Marketable Securities - Unreali" sheetId="49" state="visible" r:id="rId49"/>
    <sheet xmlns:r="http://schemas.openxmlformats.org/officeDocument/2006/relationships" name="Significant Risks and Uncerta_2"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Balance Sheet Accounts - Trade " sheetId="58" state="visible" r:id="rId58"/>
    <sheet xmlns:r="http://schemas.openxmlformats.org/officeDocument/2006/relationships" name="Balance Sheet Accounts - Change" sheetId="59" state="visible" r:id="rId59"/>
    <sheet xmlns:r="http://schemas.openxmlformats.org/officeDocument/2006/relationships" name="Balance Sheet Accounts - Invent" sheetId="60" state="visible" r:id="rId60"/>
    <sheet xmlns:r="http://schemas.openxmlformats.org/officeDocument/2006/relationships" name="Balance Sheet Accounts - Prepai" sheetId="61" state="visible" r:id="rId61"/>
    <sheet xmlns:r="http://schemas.openxmlformats.org/officeDocument/2006/relationships" name="Balance Sheet Accounts - Accrue"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Property and Equipment, net - S" sheetId="69" state="visible" r:id="rId69"/>
    <sheet xmlns:r="http://schemas.openxmlformats.org/officeDocument/2006/relationships" name="Property and Equipment, net - N" sheetId="70" state="visible" r:id="rId70"/>
    <sheet xmlns:r="http://schemas.openxmlformats.org/officeDocument/2006/relationships" name="Leases - Narrative (Details)" sheetId="71" state="visible" r:id="rId71"/>
    <sheet xmlns:r="http://schemas.openxmlformats.org/officeDocument/2006/relationships" name="Leases - Maturity Schedule of O" sheetId="72" state="visible" r:id="rId72"/>
    <sheet xmlns:r="http://schemas.openxmlformats.org/officeDocument/2006/relationships" name="Leases - Schedule of Supplement" sheetId="73" state="visible" r:id="rId73"/>
    <sheet xmlns:r="http://schemas.openxmlformats.org/officeDocument/2006/relationships" name="Leases - Schedule of Additional" sheetId="74" state="visible" r:id="rId74"/>
    <sheet xmlns:r="http://schemas.openxmlformats.org/officeDocument/2006/relationships" name="Long-Term Debt - Narrative (Det" sheetId="75" state="visible" r:id="rId75"/>
    <sheet xmlns:r="http://schemas.openxmlformats.org/officeDocument/2006/relationships" name="Equity and Stock Compensation_3" sheetId="76" state="visible" r:id="rId76"/>
    <sheet xmlns:r="http://schemas.openxmlformats.org/officeDocument/2006/relationships" name="Equity and Stock Compensation_4" sheetId="77" state="visible" r:id="rId77"/>
    <sheet xmlns:r="http://schemas.openxmlformats.org/officeDocument/2006/relationships" name="Restructuring - Narrative (Deta" sheetId="78" state="visible" r:id="rId78"/>
    <sheet xmlns:r="http://schemas.openxmlformats.org/officeDocument/2006/relationships" name="Restructuring - Changes in Rest" sheetId="79" state="visible" r:id="rId79"/>
    <sheet xmlns:r="http://schemas.openxmlformats.org/officeDocument/2006/relationships" name="Income Taxes (Details)" sheetId="80" state="visible" r:id="rId80"/>
    <sheet xmlns:r="http://schemas.openxmlformats.org/officeDocument/2006/relationships" name="Statements of Cash Flows (Detai" sheetId="81" state="visible" r:id="rId81"/>
    <sheet xmlns:r="http://schemas.openxmlformats.org/officeDocument/2006/relationships" name="Commitment and Contingencies - " sheetId="82" state="visible" r:id="rId82"/>
    <sheet xmlns:r="http://schemas.openxmlformats.org/officeDocument/2006/relationships" name="Commitment and Contingencies _2" sheetId="83" state="visible" r:id="rId83"/>
    <sheet xmlns:r="http://schemas.openxmlformats.org/officeDocument/2006/relationships" name="Net Loss Attributable to Comm_3" sheetId="84" state="visible" r:id="rId84"/>
    <sheet xmlns:r="http://schemas.openxmlformats.org/officeDocument/2006/relationships" name="Net Loss Attributable to Comm_4" sheetId="85" state="visible" r:id="rId85"/>
    <sheet xmlns:r="http://schemas.openxmlformats.org/officeDocument/2006/relationships" name="Segm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88</t>
        </is>
      </c>
      <c r="C8" s="4" t="inlineStr">
        <is>
          <t xml:space="preserve"> </t>
        </is>
      </c>
    </row>
    <row r="9">
      <c r="A9" s="4" t="inlineStr">
        <is>
          <t>Entity Registrant Name</t>
        </is>
      </c>
      <c r="B9" s="4" t="inlineStr">
        <is>
          <t>Phenom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15390</t>
        </is>
      </c>
      <c r="C11" s="4" t="inlineStr">
        <is>
          <t xml:space="preserve"> </t>
        </is>
      </c>
    </row>
    <row r="12">
      <c r="A12" s="4" t="inlineStr">
        <is>
          <t>Entity Address, Address Line One</t>
        </is>
      </c>
      <c r="B12" s="4" t="inlineStr">
        <is>
          <t>5858 Horton Street, Suite 320</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858-2855</t>
        </is>
      </c>
      <c r="C17" s="4" t="inlineStr">
        <is>
          <t xml:space="preserve"> </t>
        </is>
      </c>
    </row>
    <row r="18">
      <c r="A18" s="4" t="inlineStr">
        <is>
          <t>Title of 12(b) Security</t>
        </is>
      </c>
      <c r="B18" s="4" t="inlineStr">
        <is>
          <t>Common stock, $0.00005 par value</t>
        </is>
      </c>
      <c r="C18" s="4" t="inlineStr">
        <is>
          <t xml:space="preserve"> </t>
        </is>
      </c>
    </row>
    <row r="19">
      <c r="A19" s="4" t="inlineStr">
        <is>
          <t>Trading Symbol</t>
        </is>
      </c>
      <c r="B19" s="4" t="inlineStr">
        <is>
          <t>CEL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296604</v>
      </c>
    </row>
    <row r="28">
      <c r="A28" s="4" t="inlineStr">
        <is>
          <t>Entity Central Index Key</t>
        </is>
      </c>
      <c r="B28" s="4" t="inlineStr">
        <is>
          <t>000168965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Company’s significant accounting policies are disclosed in its Annual Report on Form 10-K for the year ended December 31, 2022 filed with the Securities and Exchange Commission. Updates to those policies are below, including updates related to the IsoPlexis Merger. Cash,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June 30, 2023, restricted cash consisted of $0.1 million related to a letter of credit with an international customer. The following table provides a reconciliation of cash, cash equivalents and restricted cash included in the Company’s condensed consolidated balance sheets to the totals presented on the condensed consolidated statements of cash flows (in thousands): June 30, 2023 December 31, 2022 Cash $ 28,060 $ 63,596 Cash equivalents 2,904 22,926 Restricted cash 93 — Total cash, cash equivalents and restricted cash as presented on the condensed consolidated statements of cash flows $ 31,057 $ 86,522 Accounts Receivables and Allowance for Credit Losses Trade accounts receivable are recorded at the invoiced amount as a result of the transaction with customers. The Company maintains allowances for credit losses for uncollectible accounts receivable. The Company estimates anticipated losses from doubtful accounts based on days past due, historical collection history, and other factors. Write-offs are recorded at the time all collection efforts have been exhausted. The Company reviews its allowance for doubtful accounts on a quarterly basis. 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equipment and overhead. Stock-based compensation The Company maintains the 2020 Incentive Award Plan (“2020 Plan”), an incentive compensation plan under which stock options, restricted stock units (“RSUs”) and restricted stock awards (“RSAs”) are granted to employees, non-employee consultants and directors. Stock-based compensation expense is calculated based on the grant date fair value of the award. The Company determines the fair value of RSUs and RSAs based on the closing price of the Company’s common stock as reported by Nasdaq on the date of the grant. The Company estimates the fair value of the majority of stock option awards on the grant date using the Black-Scholes option-pricing model. For option awards that include a goal tied to the Company share price (i.e., a market condition), the Company uses a Monte Carlo simulation to estimate the fair value. The fair value of stock options, RSUs and RSAs with only a service condition is recognized as compensation expense on a straight-line basis over the requisite service period in which the awards are expected to vest and forfeitures are recognized as they occur. Stock options and RSU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on a tranche-by-tranche basis. For performance stock options and RSU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any previously recognized compensation expense is reversed. The fair value of stock options with a market condition is recognized over the requisite service period for each tranche of the award and is recognized regardless of whether (or to what extent) the market condition is ultimately achieved. Business Combinations The Company records tangible and intangible assets acquired and liabilities assumed in a business combination using the purchase method of accounting. The excess of the purchase consideration over the fair value of net assets acquired is recorded as goodwill. The allocation of purchase consideration in a business combination requires the Company to make significant estimates and assumptions. Such estimates are inherently uncertain and subject to refinement. During the measurement period, which may be up to one year from the Acquisition Date, the Company may record adjustments to the fair value of the tangible and intangible assets acquired and liabilities assumed, with the corresponding offset to goodwill. Upon the conclusion of the measurement period or the final determination of the fair value, whichever comes first, any subsequent adjustments are recorded to the consolidated statement of operations. Transaction costs associated with business combinations are expensed as they are incurred. 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The Company does not amortize goodwill rather; goodwill is tested for impairment annually, or more frequently if events or changes in circumstances indicate that it is more likely than not that the asset is impai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To determine whether goodwill is impaired, the Company performs a quantitative impairment test whereby the Company estimates the fair values of its single reporting unit using a combination of an income and market approach. To determine the fair value, the Company is required to make assumptions about a wide variety of internal and external factors. Significant assumptions used in the impairment analysis include the valuation methodology itself, as well as inputs to the valuation model. The Company utilizes a combination of an income and market approach to assess the fair value of the reporting unit. The income approach considers the discounted cash flow model, considering projected future cash flows (including timing and profitability), discount rate reflecting the risk inherent in future cash flows, perpetual growth rate and projected future economic and market conditions while the guideline public company market approach considers marketplace earnings multiples from within a peer public company group. These assumptions require significant judgement. To the extent the carrying amount of goodwill exceeds the implied goodwill, the difference is the amount of the goodwill impairmen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 During the six months ended June 30, 2023, the Company experienced a decline in its market capitalization as a result of a sustained decrease in the Company’s stock price. This sustained decrease was considered to represent a triggering event requiring management to perform a quantitative goodwill impairment test as of June 30, 2023. As a result of the impairment test, the Company fully impaired its goodwill and recorded a loss on impairment of goodwill of $16.6 million. Refer to Note 8 for further information regarding Goodwill and Intangible Assets. Intangible assets with finite useful lives are amortized over their estimated useful lives, generally on a straight-line basis, and are reviewed for impairment when facts or circumstances indicate that the carrying value of these assets may not be recoverable. As discussed above, during the six months ended June 30, 2023, the Company experienced a decline in market capitalization resulting from a sustained decrease in stock price and also recorded a $16.6 million loss on impairment of goodwill. Management considered these events to be triggering events and reviewed its single long-lived asset group (including its intangible assets) for impairment. Because the sum of future undiscounted cash flows for the asset group exceeded the carrying value of the asset group, management concluded the assets were recoverable and no impairment charge was recorded. The Company does not have any indefinite-lived intangible assets as of June 30, 2023. Long-Lived Assets Long-lived assets, including property, plant and equipment and finite-lived intangible assets, are amortized over their estimated useful lives, generally on a straight line basis, and are reviewed for impairment whenever facts or circumstances indicate that the carrying value of an asset may not be recoverable. Should there be an indication of impairment, the Company first tests for recoverability by comparing the estimated undiscounted future cash flows expected to result from the use of the asset group to the carrying amount of that asset group. If the carrying amount of the asset group is not recoverable on an undiscounted cash flow basis, the Company is then required to estimate the fair value of the asset or asset group. Any excess of the carrying value of the asset or asset group over its estimated fair value is recognized as an impairment loss. During the six months ended June 30, 2023, the Company experienced a decline in its market capitalization as a result of a sustained decrease in the Company’s stock price. This sustained decrease was considered to represent a triggering event requiring management to perform a quantitative impairment test of its long-lived assets as of June 30, 2023. Because the sum of future estimated undiscounted cash flows for the Company’s single asset group exceeded its carrying value, the Company concluded there was no impairment as of June 30, 2023. Refer to Note 8, Goodwill and Other Intangible Assets, and Note 10, Property and Equipment, Net, for further information. Foreign currency translation and transactions The Company assesses the functional currency of each of its international subsidiaries. For subsidiaries where the functional currency is the U.S. dollar, gains or losses arising from currency exchange rate fluctuations on transactions denominated in a currency other than the U.S. dollar are included in “Other income (expense), net” in the condensed consolidated statement of operations. For subsidiaries where the functional currency is the local currency, the translation of foreign currencies into U.S. dollars is performed for balance sheet accounts using exchange rates in effect at the balance sheet dates and revenue and expense accounts using the average exchange rate during each period. The gains and losses resulting from the translation are included in accumulated other comprehensive loss in stockholders’ equity and are excluded from net loss. The portions of intercompany accounts receivable and accounts payable that are intended for settlement are translated at exchange rates in effect at the balance sheet date. Research and development state tax credits R&amp;D tax credits exchanged for cash pursuant to the Connecticut R&amp;D Tax Credit Exchange Program, which permits a qualified small business engaged in R&amp;D activities within Connecticut to exchange its unused R&amp;D tax credits for a cash amount equal to 65% of the value of exchanged credits, are recorded as a receivable and other income in the year the R&amp;D tax credits relate to, as it is reasonably assured that the R&amp;D tax credits will be received, based upon the Company’s history of filing for and receiving the tax credits. R&amp;D tax credits receivable where cash is expected to be received by the Company more than one year after the balance sheet date are classified as noncurrent in the consolidated balance sheets. The Company has recorded $0.2 million of R&amp;D tax credits receivable as of June 30, 2023. Warrants On March 21, 2023, and in connection with the closing of the IsoPlexis Merger, PhenomeX, IsoPlexis and Perceptive Credit Holdings III, LP (“Perceptive”) executed a warrant certificate to purchase shares of PhenomeX stock (“Warrant Certificate”). The Company accounts for these common stock warrants as equity classified instruments in accordance with ASC 480, Distinguishing Liabilities from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Marketable Securities The Company may invest in available-for-sale marketable debt securities generally consisting of commercial paper and U.S. government securities with contractual maturities due within one year. Marketable securities with a maturity of three months or less when purchased are considered to be cash equivalents. The following tables summarize the amortized costs and carrying value of the Company’s available-for-sale securities, by balance sheet classification and major security type, as of June 30, 2023 and December 31, 2022 (in thousands): Marketable Securities reported as Cash Equivalents June 30, 2023 Amortized Cost Unrealized Gains Unrealized Losses Fair Value Money market funds $ 2,904 $ — $ — $ 2,904 Total $ 2,904 $ — $ — $ 2,904 December 31, 2022 Amortized Cost Unrealized Gains Unrealized Losses Fair Value Money market funds $ 2,354 $ — $ — $ 2,354 Commercial paper 16,606 — (4) 16,602 U.S. agency securities 3,969 1 — 3,970 U.S. government securities — — — — Total $ 22,929 $ 1 $ (4) $ 22,926 Marketable Securities reported as Short-term Marketable Securities As of June 30, 2023, the Company did not hold any short-term marketable securities. Realized gains/losses from the sale of short-term marketable securities during the three and six months ended June 30, 2023 were immaterial. Short-term marketable securities on December 31, 2022 were as follows (in thousands): December 31, 2022 Amortized Cost Unrealized Gains Unrealized Losses Fair Value Commercial paper $ 22,158 $ 1 $ (11) $ 22,148 U.S. agency securities 4,941 1 — 4,942 U.S. government securities 19,159 5 (2) 19,162 Total $ 46,258 $ 7 $ (13) $ 46,252 At each reporting date, the Company performs an evaluation of impairment to determine if any unrealized losses are the result of credit losses. Impairment is assessed at the individual security level. Unrealized losses on available-for-sale debt securities as of December 31, 2022 were not significant and were primarily market driven due to changes in interest rates, and not due to increased credit risk associated with specific securities. Accordingly, the Company did not record an allowance for credit losses on these short-term investments as of December 31, 2022. See Note 9 for information about the fair value of the Company’s short-term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6 Months Ended</t>
        </is>
      </c>
    </row>
    <row r="2">
      <c r="B2" s="2" t="inlineStr">
        <is>
          <t>Jun. 30, 2023</t>
        </is>
      </c>
    </row>
    <row r="3">
      <c r="A3" s="3" t="inlineStr">
        <is>
          <t>Risks and Uncertainties [Abstract]</t>
        </is>
      </c>
      <c r="B3" s="4" t="inlineStr">
        <is>
          <t xml:space="preserve"> </t>
        </is>
      </c>
    </row>
    <row r="4">
      <c r="A4" s="4" t="inlineStr">
        <is>
          <t>Significant Risks and Uncertainties Including Business and Credit Concentrations</t>
        </is>
      </c>
      <c r="B4" s="4" t="inlineStr">
        <is>
          <t>Significant Risks and Uncertainties Including Business and Credit Concentrations Financial instruments that potentially subject the Company to concentrations of credit risk consist primarily of cash equivalents, short-term available-for-sale debt securities and trade receivables. The Company invests its excess cash in money market funds and short-term available-for-sale debt securities with the primary objective of facilitating liquidity and capital preservation. The Company has established guidelines relative to credit ratings, diversification and maturities that seek to maintain safety and liquidity. Deposits in financial institutions may exceed the amounts of insurance provided on such deposits. To date, the Company has not experienced any material realized losses on its deposits of cash, cash equivalents and marketable securities. The Company controls credit risk through credit approval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expected credit losses in its existing trade accounts receivable. As of June 30, 2023, the Company recorded an allowance for doubtful accounts of $0.2 million. As of December 31, 2022, the Company had not recorded any material allowance for doubtful accounts. For the three months ended June 30, 2023, three customers accounted for 12%, 11% and 10% of revenue. For the six months ended June 30, 2023, one customer accounted for 22% of revenue. For the three months ended June 30, 2022, three customers accounted for 20%, 11% and 10% of revenue. For the six months ended June 30, 2022, three customers accounted for 16%, 11% and 10%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IsoPlexis Merger On March 21, 2023, the Company completed the IsoPlexis Merger. Under the terms of the Merger Agreement, IsoPlexis shareholders received, for each share of IsoPlexis stock, 0.612 shares of Berkeley Lights common stock (which was automatically converted into shares of PhenomeX common stock). Consideration Transferred The Acquisition Date fair value of consideration transferred in the IsoPlexis Merger totaled $84.9 million, summarized as follows (in thousands): Fair value of PhenomeX common stock issued to IsoPlexis stockholders (1) $ 31,930 Repayment of IsoPlexis debt (2) 52,482 Fair value of vested IsoPlexis options attributable to pre-merger service (3) 306 Fair value of IsoPlexis Warrant at Acquisition Date (4) 170 Total purchase consideration $ 84,888 (1) Represents the fair value of PhenomeX common stock issued to IsoPlexis stockholders pursuant to the Merger Agreement. The fair value is based on 24,945,611 shares of PhenomeX common stock at $1.28 per share on March 21, 2023 issued to IsoPlexis stockholders. IsoPlexis stockholders received 0.612 shares of PhenomeX stock for each IsoPlexis share they held. (2) Includes $50 million in principal repayment to retire debt of IsoPlexis, as required by change in control provisions of the debt, as well as prepayment penalties and accrued interest. (3) Represents the fair value on March 21, 2023 of IsoPlexis options assumed by PhenomeX attributable to pre-combination service (see Note 13 for additional information). (4) Represents the fair value of the IsoPlexis warrant assumed by PhenomeX at March 21, 2023 (see Note 13 for additional information). Fair Value of Assets Acquired and Liabilities Assumed The Company accounted for the IsoPlexis Merger as a business combination. The identifiable assets acquired and liabilities assumed are recorded at their fair values as of the Acquisition Date and are consolidated into the Company’s financial statements. The assignment of fair market value requires significant judgments regarding the estimates and assumptions used to value the acquired assets and liabilities assumed. In determining the fair values of the assets acquired and liabilities assumed, the Company utilized the cost, income and market approaches from the perspective of a market participant. The following table summarizes the fair values for each major class of assets acquired and liabilities assumed at the Acquisition Date (in thousands). The Company used third party valuation professionals to aid in the determination of the estimated fair value of certain assets acquired and liabilities assumed. As of the date of this Quarterly Report, the allocation of the acquisition purchase price to the intangible assets acquired and the resulting goodwill has not been finalized. Management’s analysis of these items has not yet been completed because of the inherent complexities of estimating fair values of acquired patented technologies, customer relationships and trade names and trademarks. The fair value of the remaining assets acquired and liabilities assumed were determined by management based on its consideration of all currently available information and the allocation of consideration to these items can be considered final. Notwithstanding the above, as described in Note 8, Goodwill and Intangible Assets, management determined that there were indicators of asset impairment during the quarterly period ended June 30, 2023, and assessed the carrying values of the Company’s long-lived assets and goodwill. During the three months ended June 30, 2023, the Company recorded a $4.3 million increase to goodwill related to changes in estimates pertaining to the fair value of inventory and property and equipment. Of the $4.3 million increase to goodwill, approximately $2.2 million represents a correction of the opening balance sheet to reduce the fair value of acquired inventory. Cash and cash equivalents $ 12,197 Accounts receivable 3,075 Inventories 22,612 Prepaid expenses and other current assets 4,190 Property and equipment, net 11,562 Intangible assets 22,900 Goodwill 16,557 Operating lease right-of-use assets 4,975 Other assets 526 Total assets acquired 98,594 Accounts payable 2,359 Accrued expenses and other current liabilities 4,912 Deferred revenue 1,399 Operating lease obligations 5,036 Total liabilities assumed 13,706 Total consideration transferred $ 84,888 Acquired Receivables The fair value of accounts receivable acquired was $3.1 million. Inventory The fair value of inventory acquired was initially estimated to be $27.3 million. During the three months ended June 30, 2022, the initial estimate of fair value of inventory acquired in the opening balance sheet was decreased to $22.6 million (which included a step up from the acquired cost basis of $4.1 million) as a result of a correction of $2.2 million and a measurement period adjustment of $2.5 million. Intangible Assets and Goodwill Intangible assets include $11.7 million of patented technology, $7.7 million of customer relationships and $3.5 million of IsoPlexis trade names and trademarks. The intangible assets will be amortized over their respective useful lives which range from eight Transaction Costs The Company recognized transaction costs associated with the IsoPlexis Merger of $3.5 million for the six months ended June 30, 2023, plus $2.8 million which was recognized in the fourth quarter of 2022. These costs are primarily related to professional services and are recorded in selling, general, and administrative expenses in the Company’s condensed consolidated statement of operations. Supplemental Pro Forma Information The following unaudited pro forma financial information gives effect to the IsoPlexis Merger as if it had been completed on January 1, 2022. The unaudited pro forma information was prepared in accordance with the requirements of ASC 805, which is a different basis than pro forma information prepared under Article 11 of Regulation S-X (“Article 11”). As such, they are not directly comparable with historical results for stand-alone Berkeley Lights prior to March 21, 2023 or our previously provided pro forma financials prepared in accordance with Article 11. The pro forma adjustments are based on historical reported transactions by the respective companies and do not include any anticipated synergies or other expected benefits of the acquisition. (in thousands) Three months ended June 30, 2023 Three months ended June 30, 2022 Six months ended June 30, 2023 Six months ended June 30, 2022 Total revenue $ 14,062 $ 23,155 $ 34,232 $ 48,272 Net loss $ (50,245) $ (51,404) $ (116,708) $ (101,822) Pro forma adjustments consisted of: • Amortization/Depreciation- Tangible and intangible assets are assumed to be recorded at their assigned fair values as of January 1, 2022. Historical depreciation and amortization for IsoPlexis has been removed and the new fair values of the assets are depreciated or amortized over their estimated useful lives. • Interest Expense- Entry into the Second Amended Term Loan and repayment of the Perceptive Credit Agreement are assumed to have occurred on January 1, 2022. Historical interest expense has been removed and replaced with the applicable interest rate as of March 21, 2023 associated with the Second Amended Term Loan, which was 8.5%. • Transaction costs- Both entities incurred transaction costs, which totaled $13.7 million. Of the $13.7 million, approximately $4.4 million was incurred in the first quarter of 2023 and has been eliminated as it is not recurring. • Accounting policies adjustment- IsoPlexis historically classified certain operations, quality and facility related costs in selling, general and administrative expenses. To align with PhenomeX accounting policies, these costs were reclassified to costs of goods sold or research and development. However, since this is a reclassification between expense line items on the condensed statement of operations, the adjustment does not have an impact on revenue or net loss for purposes of the pro forma financial information disclosed above. For the three and six months ended June 30, 2023, IsoPlexis contributed total revenues of $1.9 million and $2.9 million, respectively, and operating losses (excluding goodwill impairment charges) of $13.0 million and $14.1 million, respectively, that were included in the Company’s condensed consolidated statements of operations. In addition, the Company signed an agreement to license, on an exclusive and perpetual basis, certain intellectual property acquired in the IsoPlexis Merger for $7.3 million (see Note 6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consists of both product revenue and service and other revenue, which is primarily generated through the following revenue streams: (i) platform, (ii) recurring and (iii) partnership, license and other. In the first quarter of 2023, the Company entered into a license arrangement whereby certain patents were licensed to a third party and for which the customer agreed to pay a non-refundable fee. For licenses of intellectual property, the Company recognizes revenue from non-refundable fees when the license is transferred to the customer and the customer is able to use and benefit from the license. The following tables provide an overview of the Company’s revenue streams and how the Company reports revenue in its consolidated statements of operations: Income Statement Classification Product or Service sold Revenue Stream Product revenue Sale of advanced automation systems (Beacon and Lightning systems, Culture Station) Platform Software and workflow licenses Platform Fixed term sales-type lease arrangements with qualified customers Platform Quarterly workflow subscriptions, annual or multi-year subscriptions arrangements (e.g., TechAccess) Recurring Consumables and reagent kits (e.g., OptoSelect chips) Recurring Service and other revenue Strategic partnerships, joint development and collaboration agreements where we provide services for development of new workflows, cells or organism types Partnership, License and Other Application support, installation and training Platform Fixed fee extended warranty and service programs Recurring IP license revenue Partnership, License and Other (1) (1) License revenue relates to certain intellectual property acquired in the IsoPlexis Merger and subsequently licensed to a third party. License revenue related to the Company’s platforms (e.g., workflow licenses) is reported as Platform product revenue. The following tables provide information by revenue stream for the periods presented: Three Months Ended June 30, 2023 Six Months Ended June 30, 2023 (in thousands) Product Service and other Total Product Service and Other Total Platform $ 5,988 $ 482 $ 6,470 $ 11,761 $ 812 $ 12,573 Recurring 4,316 2,952 7,268 6,921 5,510 12,431 Partnership, License and Other (1) — 324 324 — 7,574 7,574 Total revenue $ 10,304 $ 3,758 $ 14,062 $ 18,682 $ 13,896 $ 32,578 (1) During the six months ended June 30, 2023, the Company signed an agreement to license, on an exclusive and perpetual basis, certain intellectual property acquired in the IsoPlexis Merger for $7.3 million (“License Agreement”). As the $7.3 million represented a non-refundable fee and the license was transferred to the customer during the quarter, the $7.3 million was recognized as revenue during the first quarter of 2023. Three Months Ended June 30, 2022 Six Months Ended June 30, 2022 (in thousands) Product Service and other Total Product Service and Other Total Platform $ 6,226 $ 200 $ 6,426 $ 12,973 $ 857 $ 13,830 Recurring 3,242 2,687 5,929 6,269 5,103 11,372 Partnership, License and Other — 6,795 6,795 — 14,154 14,154 Total revenue $ 9,468 $ 9,682 $ 19,150 $ 19,242 $ 20,114 $ 39,356 Revenues by geographical markets are presented in Note 19.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June 30, 2023, the aggregate amount of remaining performance obligations that are unsatisfied or partially unsatisfied related to customer contracts in excess of one year w as $10.4 million, which, to the extent invoiced, is included in deferred revenue on the condensed consolidated balance sheets, of which approximately 50% is e xpected to be recognized as revenue in the next 12 months, with the remainder recognized afterwards. Contract Balances The following table provides information about receivables, contract assets and deferred revenue from contracts with customers (in thousands): June 30, December 31, Trade accounts receivable, net $ 14,375 $ 18,534 Contract assets, which are included in “Prepaid expenses and other current assets” $ 480 $ 1,283 Contract assets, long-term, which are included in “Other assets” $ 442 $ 549 Deferred revenue (current) $ 9,648 $ 9,092 Deferred revenue (non-current) $ 876 $ 963 The contract liabilities of $10.5 million and $10.1 million as of June 30, 2023 and December 31, 2022, respectively, consisted of deferred revenue related to extended warranty service agreements, strategic partnerships and services agreements and advanced automation systems arrangements. Revenue recorded during the three and six months ended June 30, 2023 i ncluded $2.1 million and $4.9 million, respectively, of previously deferred revenue that was included in contract liabilities as of December 31, 2022. Sales-type Lease Arrangements The Company also enters into sales-type lease arrangements with certain qualified customers. Revenue related to lease elements from sales-type leases is presented as product revenue and was none for the three and six months ended June 30, 2023 and 2022. The following table presents the future maturity of the Company’s fixed-term customer leases and reconciles the undiscounted cash flows from the amounts due from customers under such arrangements as of June 30, 2023 (in thousands): Year ending December 31, Sales-Type Remainder of 2023 (1) $ 223 2024 445 2025 408 2026 — Total undiscounted cash flows 1,076 Less: unearned income (143) Total amounts due from customers (2) $ 933 (1) During the six months ended June 30, 2023, the Company impaired the net investment of a sales-type lease with a customer. The write down of the respective contract asset of $0.8 million, net of the return of the underlying asset, was recorded as an impairment charge of $0.6 million within selling, general and administrative expense in the Company’s condensed consolidated statement of operations and the resulting return of the underlying asset was recorded as an addition to fixed assets in the Company’s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Accounts</t>
        </is>
      </c>
      <c r="B4" s="4" t="inlineStr">
        <is>
          <t>Balance Sheet Accounts Trade accounts receivable, net consists of the following (in thousands): June 30, December 31, Trade accounts receivable $ 14,583 $ 18,534 Allowance for doubtful accounts (208) — Total $ 14,375 $ 18,534 Changes in the allowance for doubtful accounts were as follows (in thousands): Six months ended June 30, 2023 Allowance for doubtful accounts, beginning of year $ — Write-offs of uncollectible accounts 58 Provision for doubtful accounts (266) Allowance for doubtful accounts, end of period $ (208) Inventory The following table shows the components of inventory (in thousands): June 30, December 31, Raw materials $ 30,143 $ 11,946 Work in progress 425 — Finished goods 10,887 6,915 Total $ 41,455 $ 18,861 Prepaid expenses and other current assets The following table shows the components of prepaid expenses and other current assets (in thousands): June 30, December 31, Contract asset $ 480 $ 1,283 Vendor deposits 728 126 Deferred costs 365 472 Prepaid insurance 2,583 2,025 Other (1) 3,836 2,877 Total $ 7,992 $ 6,783 (1) Other includes primarily prepaid rent expenses, software licenses and prepaid VAT. Accrued expenses and other current liabilities The following table shows the components of accrued expenses and other current liabilities (in thousands): June 30, December 31, Accrued payroll and employee related expenses $ 6,116 $ 7,410 Lease liability – short-term 5,018 3,291 Accrued product warranty 654 749 Accrued legal expenses 518 8,271 Other (1) 1,640 1,619 Total $ 13,946 $ 21,340 (1) Other includes accrued income taxes, sales taxes, accrued royalties and other miscellaneous accru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On March 21, 2023, the Company completed the IsoPlexis Merger. Under the purchase method of accounting, the Company preliminarily recorded as goodwill, the $16.6 million excess of the Acquisition Date fair value of the consideration transferred over the estimated fair value of net tangible and identifiable intangible assets that it acquired. The Company tests goodwill for impairment at the reporting unit level annually or more frequently if a change in circumstances or the occurrence of events indicates that potential impairment exists. During the three and six months ended June 30, 2023, the Company experienced a decline in its market capitalization as a result of a sustained decrease in the Company’s stock price. The Company considered such sustained decrease to represent a triggering event requiring management to perform a quantitative goodwill impairment test as of June 30, 2023. The Company utilized a combination of an income and market approach to assess the fair value of the reporting unit as of June 30, 2023. The income approach considers the discounted cash flow model, considering projected future cash flows (including timing and profitability), discount rate reflecting the risk inherent in future cash flows, perpetual growth rate and projected future economic and market conditions while the guideline public company market approach considers marketplace earnings multiples from within a peer public company group. Based on the results of the quantitative goodwill impairment test, it was concluded that the estimated fair value of the Company’s single reporting unit was lower than its carrying value, as such, the Company recorded a goodwill impairment charge of $16.6 million during the three months ended June 30, 2023, which is included in the condensed consolidated statement of operations under the caption “Loss on impairment of goodwill”. As of June 30, 2023, cumulative goodwill impairment charges of $16.6 million were incurred. The following table presents changes in the Company’s goodwill (in thousands): Beginning balance, January 1, 2023 $ — Preliminary goodwill recognized in connection with the IsoPlexis Merger 12,246 Ending balance, March 31, 2023 12,246 Measurement period adjustments (1) 4,311 Impairment charge (16,557) Ending balance, June 30, 2023 $ — (1) Includes a $2.2 million correction of the opening balance sheet to reduce the fair value of acquired inventory. Acquired Intangible Assets In connection with the IsoPlexis Merger, the Company identified certain intangible assets summarized in the table below (see Note 5 for further information). In addition, on February 15, 2023, the Company acquired certain tangible and intangible assets from Evorion Biotechnologies for a total purchase price of $0.3 million, of which $0.2 million related to intangible assets attributable to patents and technology. These intangible assets are also included in the table below. June 30, 2023 (in thousands): Remaining Useful Life (Years) Gross Accumulated Amortization Net Customer relationships 8 $ 7,700 $ (280) $ 7,420 Trade names 10 3,500 (97) 3,403 Patented technology 14 11,915 (239) 11,676 Total intangible assets $ 23,115 $ (616) $ 22,499 Amortization expense was $577,000 and $616,000 for the three and six months ended June 30, 2023. As discussed above, during the six months ended June 30, 2023, the Company experienced a decline in market capitalization resulting from a sustained decrease in stock price and recorded a $16.6 million loss on impairment of goodwill. Management considered these events to be triggering events and reviewed its single long-lived asset group (including its intangible assets) for impairment. Because the sum of future undiscounted cash flows for the asset group exceeded the carrying value of the asset group, management concluded the assets were recoverable and no impairment charge was recorded. The estimated aggregate future amortization expense for intangible assets subject to amortization expense are summarized below (in thousands). Actual amortization expense to be reported in future periods could differ from these estimates as a result of the finalization of the preliminary purchase price allocation of the IsoPlexis Merger, divestitures and other factors. Estimated Future Amortization Year Ending December 31: Remainder of 2023 $ 1,091 2024 $ 2,164 2025 $ 2,164 2026 $ 2,164 2027 $ 2,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is a description of the valuation techniques the Company uses to measure the fair value of assets and reports fair value on a recurring basis: • Cash equivalents: As of June 30, 2023, the Company’s cash equivalents consisted of money market funds. Money market funds are highly liquid investments and are actively traded and pricing information is readily available. Accordingly, the Company classifies these securities as Level 1 of the fair value hierarchy. • Short Term Marketable Securities: As of June 30, 2023, the Company did not hold any short-term marketable securities. Generally, the Company values short-term marketable securities using quoted prices in active markets for similar instruments. Accordingly, the Company classifies marketable securities as Level 2 of the fair value hierarchy. The carrying amounts of the Company’s cash, accounts receivable, prepaid expenses, other current assets, accounts payable, accrued expenses and other current liabilities as of June 30, 2023 and December 31, 2022 approximate fair value due to their relatively short maturities. As of June 30, 2023 and December 31, 2022, the fair value measurements of the Company’s assets measured on a recurring basis were as follows (in thousands): June 30, Quoted Prices Significant Significant Cash equivalents: Money market funds $ 2,904 $ 2,904 $ — $ — Total assets measured at fair value $ 2,904 $ 2,904 $ — $ — December 31, Quoted Prices Significant Significant Cash equivalents: Money market funds $ 2,354 $ 2,354 $ — $ — Commercial paper 16,602 — 16,602 — U.S. agency securities 3,970 — 3,970 — Total cash equivalents 22,926 2,354 20,572 — Debt securities, available for sale: Commercial paper 22,148 — 22,148 — U.S. agency securities 4,942 — 4,942 — U.S. government securities 19,162 — 19,162 — Total debt securities, available for sale 46,252 — 46,252 — Total assets measured at fair value $ 69,178 $ 2,354 $ 66,824 $ — As of June 30, 2023 and December 31, 2022, the carrying values and fair values of the Company’s financial instruments not measured at fair value were as follows (in thousands): June 30, 2023 December 31, 2022 Carrying Fair Value Carrying Fair Value Long-term debt, including current maturities (1) $ — $ — $ 19,826 $ 17,443 (1) The Company repaid in full all outstanding indebtedness on June 30,2023.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 The Company did not have any transfers of financial assets measured at fair value on a recurring basis between the levels of the fair value measurement hierarchy during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mprised the following (in thousands): June 30, December 31, Equipment, tooling and molds $ 44,814 $ 36,152 Computer software and equipment 4,427 2,667 Furniture, fixtures and other 2,401 2,007 Leasehold improvements 11,978 10,836 Construction in process 1,304 1,409 Total property and equipment 64,924 53,071 Less: Accumulated depreciation (32,214) (29,224) Property and equipment, net (1) $ 32,710 $ 23,847 (1) As of December 31, 2022, Property and equipment, net included $0.1 million of assets held for sale. During the three and six months ended June 30, 2023 and 2022, losses on the impairment and disposal of property and equipment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leases office, manufacturing, distribution and laboratory facilities in various locations in the United States, primarily in Emeryville, California and Branford, Connecticut. The Company also leases facilities in Shanghai, China for office and laboratory facilities. On December 28, 2022, the Company entered into a sub-lease arrangement for its facility in Lexington, Massachusetts. Sub-lease income for the three and six months ended June 30, 2023 was $0.2 million and $0.3 million, respectively and was recorded as an offset to rent expense. There was no sub-lease income during the three and six months ended June 30, 2022. Future payments associated with the Company’s operating lease liabilities as of June 30, 2023 are as follows (in thousands): Operating leases Undiscounted lease payments for the year ending December 31, Remainder of 2023 $ 3,121 2024 6,297 2025 5,952 2026 5,398 2027 4,759 Thereafter 7,464 Total undiscounted lease payments 32,991 Less: implied interest (3,958) Less: tenant improvement allowances receivable (65) Present value of operating lease payments 28,968 Less: current portion (1) (5,018) Total long-term operating lease liabilities $ 23,950 (1) Included in the balance sheet caption “Accrued expenses and other current liabilities.” Rent expense, net for the three and six months ended June 30, 2023 was $1.6 million and $2.5 million, respectively. Rent expense, net for the three and six months ended June 30, 2022 was $1.4 million and $2.5 million, respectively. Under the terms of the lease agreements, the Company is also responsible for certain variable lease payments that are not included in the measurement of the lease liability. Variable lease payments for operating leases were $0.8 million and $1.6 million for the three and six months ended June 30, 2023, respectively, including non-lease components such as common area maintenance fees. Variable lease payments for operating leases were $1.0 million and $1.8 million for the three and six months ended June 30, 2022, respectively, including non-lease components such as common area maintenance fees. The following information represents supplemental disclosure for the statement of cash flows related to operating leases (in thousands): Six months ended June 30, 2023 Six months ended June 30, 2022 Right-of-use assets obtained for new operating lease liabilities $ — $ — Right-of-use lease assets assumed in IsoPlexis Merger $ 4,975 $ — Cash paid for amounts included in the measurement of lease liabilities $ 3,123 $ 1,070 The following summarizes additional information related to operating leases: June 30, 2023 December 31, 2022 Weighted-average remaining lease term (years) 5.50 6.48 Weighted-average discount rate 4.72 % 4.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64</v>
      </c>
      <c r="C3" s="6" t="n">
        <v>86522</v>
      </c>
    </row>
    <row r="4">
      <c r="A4" s="4" t="inlineStr">
        <is>
          <t>Short-term marketable securities</t>
        </is>
      </c>
      <c r="B4" s="5" t="n">
        <v>0</v>
      </c>
      <c r="C4" s="5" t="n">
        <v>46252</v>
      </c>
    </row>
    <row r="5">
      <c r="A5" s="4" t="inlineStr">
        <is>
          <t>Trade accounts receivable, net</t>
        </is>
      </c>
      <c r="B5" s="5" t="n">
        <v>14375</v>
      </c>
      <c r="C5" s="5" t="n">
        <v>18534</v>
      </c>
    </row>
    <row r="6">
      <c r="A6" s="4" t="inlineStr">
        <is>
          <t>Inventory</t>
        </is>
      </c>
      <c r="B6" s="5" t="n">
        <v>41455</v>
      </c>
      <c r="C6" s="5" t="n">
        <v>18861</v>
      </c>
    </row>
    <row r="7">
      <c r="A7" s="4" t="inlineStr">
        <is>
          <t>Prepaid expenses and other current assets</t>
        </is>
      </c>
      <c r="B7" s="5" t="n">
        <v>7992</v>
      </c>
      <c r="C7" s="5" t="n">
        <v>6783</v>
      </c>
    </row>
    <row r="8">
      <c r="A8" s="4" t="inlineStr">
        <is>
          <t>Total current assets</t>
        </is>
      </c>
      <c r="B8" s="5" t="n">
        <v>94786</v>
      </c>
      <c r="C8" s="5" t="n">
        <v>176952</v>
      </c>
    </row>
    <row r="9">
      <c r="A9" s="4" t="inlineStr">
        <is>
          <t>Restricted cash</t>
        </is>
      </c>
      <c r="B9" s="5" t="n">
        <v>93</v>
      </c>
      <c r="C9" s="5" t="n">
        <v>0</v>
      </c>
    </row>
    <row r="10">
      <c r="A10" s="4" t="inlineStr">
        <is>
          <t>Property and equipment, net</t>
        </is>
      </c>
      <c r="B10" s="5" t="n">
        <v>32710</v>
      </c>
      <c r="C10" s="5" t="n">
        <v>23847</v>
      </c>
    </row>
    <row r="11">
      <c r="A11" s="4" t="inlineStr">
        <is>
          <t>Operating lease right-of-use assets</t>
        </is>
      </c>
      <c r="B11" s="5" t="n">
        <v>26224</v>
      </c>
      <c r="C11" s="5" t="n">
        <v>23326</v>
      </c>
    </row>
    <row r="12">
      <c r="A12" s="4" t="inlineStr">
        <is>
          <t>Intangible assets, net</t>
        </is>
      </c>
      <c r="B12" s="5" t="n">
        <v>22499</v>
      </c>
      <c r="C12" s="5" t="n">
        <v>0</v>
      </c>
    </row>
    <row r="13">
      <c r="A13" s="4" t="inlineStr">
        <is>
          <t>Other assets</t>
        </is>
      </c>
      <c r="B13" s="5" t="n">
        <v>2020</v>
      </c>
      <c r="C13" s="5" t="n">
        <v>1969</v>
      </c>
    </row>
    <row r="14">
      <c r="A14" s="4" t="inlineStr">
        <is>
          <t>Total assets</t>
        </is>
      </c>
      <c r="B14" s="5" t="n">
        <v>178332</v>
      </c>
      <c r="C14" s="5" t="n">
        <v>226094</v>
      </c>
    </row>
    <row r="15">
      <c r="A15" s="3" t="inlineStr">
        <is>
          <t>Current liabilities:</t>
        </is>
      </c>
      <c r="B15" s="4" t="inlineStr">
        <is>
          <t xml:space="preserve"> </t>
        </is>
      </c>
      <c r="C15" s="4" t="inlineStr">
        <is>
          <t xml:space="preserve"> </t>
        </is>
      </c>
    </row>
    <row r="16">
      <c r="A16" s="4" t="inlineStr">
        <is>
          <t>Trade accounts payable</t>
        </is>
      </c>
      <c r="B16" s="5" t="n">
        <v>18631</v>
      </c>
      <c r="C16" s="5" t="n">
        <v>10092</v>
      </c>
    </row>
    <row r="17">
      <c r="A17" s="4" t="inlineStr">
        <is>
          <t>Accrued expenses and other current liabilities</t>
        </is>
      </c>
      <c r="B17" s="5" t="n">
        <v>13946</v>
      </c>
      <c r="C17" s="5" t="n">
        <v>21340</v>
      </c>
    </row>
    <row r="18">
      <c r="A18" s="4" t="inlineStr">
        <is>
          <t>Current portion of long-term debt</t>
        </is>
      </c>
      <c r="B18" s="5" t="n">
        <v>0</v>
      </c>
      <c r="C18" s="5" t="n">
        <v>4966</v>
      </c>
    </row>
    <row r="19">
      <c r="A19" s="4" t="inlineStr">
        <is>
          <t>Deferred revenue</t>
        </is>
      </c>
      <c r="B19" s="5" t="n">
        <v>9648</v>
      </c>
      <c r="C19" s="5" t="n">
        <v>9092</v>
      </c>
    </row>
    <row r="20">
      <c r="A20" s="4" t="inlineStr">
        <is>
          <t>Total current liabilities</t>
        </is>
      </c>
      <c r="B20" s="5" t="n">
        <v>42225</v>
      </c>
      <c r="C20" s="5" t="n">
        <v>45490</v>
      </c>
    </row>
    <row r="21">
      <c r="A21" s="4" t="inlineStr">
        <is>
          <t>Long-term debt</t>
        </is>
      </c>
      <c r="B21" s="5" t="n">
        <v>0</v>
      </c>
      <c r="C21" s="5" t="n">
        <v>14860</v>
      </c>
    </row>
    <row r="22">
      <c r="A22" s="4" t="inlineStr">
        <is>
          <t>Deferred revenue, net of current portion</t>
        </is>
      </c>
      <c r="B22" s="5" t="n">
        <v>876</v>
      </c>
      <c r="C22" s="5" t="n">
        <v>963</v>
      </c>
    </row>
    <row r="23">
      <c r="A23" s="4" t="inlineStr">
        <is>
          <t>Lease liability, long-term</t>
        </is>
      </c>
      <c r="B23" s="5" t="n">
        <v>23950</v>
      </c>
      <c r="C23" s="5" t="n">
        <v>22726</v>
      </c>
    </row>
    <row r="24">
      <c r="A24" s="4" t="inlineStr">
        <is>
          <t>Total liabilities</t>
        </is>
      </c>
      <c r="B24" s="5" t="n">
        <v>67051</v>
      </c>
      <c r="C24" s="5" t="n">
        <v>84039</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05 par value. Authorized 300,000,000 shares on June 30, 2023 and December 31, 2022; issued and outstanding 99,113,089 and 72,169,052 shares on June 30, 2023 and December 31, 2022, respectively</t>
        </is>
      </c>
      <c r="B27" s="5" t="n">
        <v>5</v>
      </c>
      <c r="C27" s="5" t="n">
        <v>4</v>
      </c>
    </row>
    <row r="28">
      <c r="A28" s="4" t="inlineStr">
        <is>
          <t>Additional paid-in capital</t>
        </is>
      </c>
      <c r="B28" s="5" t="n">
        <v>546538</v>
      </c>
      <c r="C28" s="5" t="n">
        <v>503708</v>
      </c>
    </row>
    <row r="29">
      <c r="A29" s="4" t="inlineStr">
        <is>
          <t>Accumulated deficit</t>
        </is>
      </c>
      <c r="B29" s="5" t="n">
        <v>-435312</v>
      </c>
      <c r="C29" s="5" t="n">
        <v>-361648</v>
      </c>
    </row>
    <row r="30">
      <c r="A30" s="4" t="inlineStr">
        <is>
          <t>Accumulated other comprehensive income (loss)</t>
        </is>
      </c>
      <c r="B30" s="5" t="n">
        <v>50</v>
      </c>
      <c r="C30" s="5" t="n">
        <v>-9</v>
      </c>
    </row>
    <row r="31">
      <c r="A31" s="4" t="inlineStr">
        <is>
          <t>Total stockholders’ equity</t>
        </is>
      </c>
      <c r="B31" s="5" t="n">
        <v>111281</v>
      </c>
      <c r="C31" s="5" t="n">
        <v>142055</v>
      </c>
    </row>
    <row r="32">
      <c r="A32" s="4" t="inlineStr">
        <is>
          <t>Total liabilities and stockholders’ equity</t>
        </is>
      </c>
      <c r="B32" s="6" t="n">
        <v>178332</v>
      </c>
      <c r="C32" s="6" t="n">
        <v>226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On May 23, 2018, the Company entered into a Loan and Security Agreement (“Loan Agreement”) with EWB to provide a $20.0 million term loan facility (“Term Loan”). The loan facility was fully drawn as of May 23, 2018. On June 30, 2021, the Company entered into an Amended and Restated Loan and Security Agreement (“Amended Loan Agreement”) with EWB. Pursuant to the Amended Loan Agreement, EWB provided a $20.0 million term loan (“Amended Term Loan”) which was used to refinance the Term Loan outstanding under the Loan Agreement dated May 23, 2018. The Amended Term Loan had a maturity of 48 months and a fixed interest rate of 4.17% . In addition, the Amended Term Loan had an initial interest-only period of 24 months, which could have been extended to up to 36 months based on the achievement of certain liquidity measures, and could have been pre-paid without penalty at any time. On March 21, 2023, the Company entered into the Second Amended Loan Agreement with EWB. Pursuant to the Second Amended Loan Agreement, EWB increased the existing Amended Term Loan amount of $20.0 million by $50.0 million to an aggregate outstanding principal of $70.0 million (“Second Amended Term Loan”). The Second Amended Loan Agreement had a maturity of 60 months and a variable interest rate per annum equal to (i) the greater of 6.25% or the variable rate of interest, per annum most recently announced by EWB as its prime rate, plus (ii) one-half of one percent (0.5%). The Company used the proceeds from the Second Amended Term Loan to repay $52.5 million of indebtedness (including prepayment premium and interest) with Perceptive held by IsoPlexis (“Perceptive Credit Agreement”). Associated with these transactions, a $0.2 million loss on extinguishment of debt and a $0.7 million commitment fee associated with the Loan Agreement, was recorded in “Other expense, net” on the Company’s condensed consolidated statement of operations during the three months ended March 31, 2023. On June 30, 2023, the Company repaid in full all outstanding indebtedness under the Second Amended Loan Agreement, and upon such repayment, the Second Amended Loan Agreement and all related guarantees and loan documents were terminated and have no further force and effect. The Second Amended Loan Agreement payoff of $71.2 million included the principal amount of $70.0 million, accrued interest of $0.5 million, an early termination fee of $0.7 million plus other related fees and expenses, which satisfied all of the Company’s indebtedness obligations thereunder. Associated with this repayment, a $1.8 million loss on extinguishment of debt (including the write off of deferred issuance costs amounting to $1.1 million at the payoff date), was recorded in “Other income (expense), net” on the Company’s condensed consolidated statement of operations during the three months ended June 30, 2023. In connection with the repayment of such outstanding indebtedness obligations by the Company, all security interests, liens, pledges, financing statements, mortgages and other charges of whatever nature against the collateral and other encumbrances held by EWB securing the obligations of any loan party under the Second Amended Loan Agreement were automatically and irrevocably terminated and rele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 Compensation Plans</t>
        </is>
      </c>
      <c r="B1" s="2" t="inlineStr">
        <is>
          <t>6 Months Ended</t>
        </is>
      </c>
    </row>
    <row r="2">
      <c r="B2" s="2" t="inlineStr">
        <is>
          <t>Jun. 30, 2023</t>
        </is>
      </c>
    </row>
    <row r="3">
      <c r="A3" s="3" t="inlineStr">
        <is>
          <t>Share-Based Payment Arrangement [Abstract]</t>
        </is>
      </c>
      <c r="B3" s="4" t="inlineStr">
        <is>
          <t xml:space="preserve"> </t>
        </is>
      </c>
    </row>
    <row r="4">
      <c r="A4" s="4" t="inlineStr">
        <is>
          <t>Equity and Stock Compensation Plans</t>
        </is>
      </c>
      <c r="B4" s="4" t="inlineStr">
        <is>
          <t xml:space="preserve">Equity and Stock Compensation Plans IsoPlexis Merger On March 21, 2023, in connection with the completion of the IsoPlexis Merger: • All outstanding IsoPlexis RSAs were assumed by PhenomeX and converted into PhenomeX RSAs based on the 0.612 conversion ratio (see Note 5) and on the same terms and conditions (including with respect to vesting schedules and restrictions) as applied to IsoPlexis RSAs immediately prior to the closing of the IsoPlexis Merger. • All outstanding IsoPlexis stock options (whether vested or unvested) that had a per share exercise price of less than $1.28 and were held by continuing employees were assumed by PhenomeX and converted into PhenomeX stock options based on the 0.612 conversion ratio (and rounded down) and on the same terms and conditions (including with respect to time-based vesting) as applied to IsoPlexis stock options immediately prior to the closing of the IsoPlexis Merger, with the exercise price per share of the assumed stock options determined by dividing the per share exercise price of the IsoPlexis options by the 0.612 conversion ratio (and rounded up to the nearest whole cent). The assumed stock options expire 10 years from their original date of grant. The assumed stock options and RSAs generally vest 25% upon the one-year anniversary of the service inception date and then ratably each month over the remaining 36 months. On March 21, 2023, PhenomeX assumed 304,619 IsoPlexis RSAs and 378,767 IsoPlexis stock options after applying the 0.612 conversion ratio. The Company accounted for the assumed equity awards as a modification under ASC 718 and recorded stock compensation expense of $0.1 million during the six months ended June 30, 2023 associated with the modification. Future grants of equity awards will be issued under the Company’s 2020 Plan. Warrant Certificate On March 21, 2023, and in connection with the closing of the IsoPlexis Merger, PhenomeX, IsoPlexis and Perceptive executed the Warrant Certificate. Under the Warrant Certificate, the outstanding warrant (“IsoPlexis Warrant”) to purchase shares of common stock, par value $0.001, of IsoPlexis (“IsoPlexis Common Stock”), issued by IsoPlexis to Perceptive was assumed by PhenomeX and converted into a warrant (“PhenomeX Warrant”) to purchase shares of common stock, par value $0.00005, of PhenomeX (“PhenomeX Common Stock”), on the same terms and subject to the same conditions as were applicable to the IsoPlexis Warrant as of immediately prior to the Acquisition Date; provided, that the PhenomeX Warrant is exercisable for 496,560 shares of PhenomeX Common Stock (i.e., a number of shares of PhenomeX Common Stock equal to the number of shares of IsoPlexis Common Stock that were subject to the IsoPlexis Warrant multiplied by the 0.612 exchange ratio) and has an exercise price of $9.80 per share of PhenomeX Common Stock (i.e., the exercise price per share of IsoPlexis Common Stock that was applicable to the IsoPlexis Warrant divided by 0.612). Restricted stock awards As a result of the IsoPlexis Merger and as discussed above, the Company now has RSAs outstanding. RSAs are rights to receive shares of the Company’s Common Stock upon meeting specified vesting requirements. The fair value of a RSA is the market value as determined by the closing price of the Company’s stock on the original grant date. Stock-based compensation Stock-based compensation related to the Company’s stock-based awards was recorded as an expense and allocated as follows (in thousands): Three months ended June 30, Six months ended June 30, 2023 2022 2023 2022 Cost of sales $ 46 $ 68 $ 62 $ 119 Research and development 463 2,292 1,011 3,873 Selling, general and administrative 3,222 4,205 7,046 7,966 Total stock-based compensation $ 3,731 $ 6,565 $ 8,119 $ 11,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During 2022, the Company adopted a new strategic plan with the intention of reducing costs and better aligning the organization with the Company’s long-term goals. As a result, the Company approved a set of restructuring initiatives in 2022 and continued with similar initiatives in the first quarter and second quarter of 2023. During the three and six months ended June 30, 2023, the Company incurred restructuring charges of $1.1 million and $2.4 million, respectively, related to severance and other employee-related restructuring costs associated with the termination of approximately 15% of total full-time employees. As of June 30, 2023, the Company has substantially completed its restructuring efforts. It is unable to currently estimate future restructuring charges but will record any additional restructuring-related expenses as they are incurred. Changes in the Company’s restructuring liability are set forth in the table below (in thousands): Employee severance and termination benefits Non labor restructuring Total Accrual on January 1, 2023 $ 130 $ 107 $ 237 Restructuring liability assumed in IsoPlexis Merger 834 — 834 Restructuring charges 2,383 — 2,383 Cash payments (2,832) (107) (2,939) Non-cash settlements — — — Accrual on June 30, 2023 $ 515 $ — $ 515 Restructuring liabilities are included in accrued expenses and other current liabilities in the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s provision for income taxes was $51,000 and $71,000, respectively, for the three and six months ended June 30, 2023, and $4,000 and $24,000, respectively, for the three and six months ended June 30, 2022. For the three and six months ended June 30, 2023 and 2022, loss from operations before taxes consisted of amounts related to U.S. operations and the Company’s foreign operations. The Company maintains a full valuation allowance on its deferred tax assets and intends to do so until there is sufficient evidence to support the reversal of all or some portion of this allow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tatements of Cash Flows</t>
        </is>
      </c>
      <c r="B4" s="4" t="inlineStr">
        <is>
          <t>Statements of Cash Flows The supplemental cash flow information consists of the following (in thousands): Six months ended June 30, 2023 2022 Cash paid for interest $ 1,954 $ 278 Cash paid for income taxes $ 317 $ — Non-cash investing and financing activities Non-cash consideration for the acquisition of IsoPlexis $ 32,406 $ — Property and equipment transferred to inventory $ 104 $ — Inventory transferred to property and equipment (1) $ 1,912 $ — Customer return of Beacon transferred to property and equipment (2) $ 201 $ — Change in accounts payable and accrued liabilities related to purchases of property and equipment $ (68) $ (699) (1) The non-cash transfer of inventory to property and equipment principally relates to Beacons that were transferred to the Company’s BioFoundry operations in the first half of 2023. Beacons that at inception are planned to be used in the Company’s BioFoundry operations will be categorized as “Purchase of property and equipment.” (2) Refer to Note 6 under “Sales-type Lease Arrangements”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AbCellera Biologics Litigation In July through September 2020, AbCellera Biologics Inc. (“AbCellera”) filed a series of complaints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10,704,018, 10,718,768, 10,738,270, 10,746,737, 10,753,933, 10,775,376, 10,775,377, and 10,775,378. The University of British Columbia (“UBC”), the owner of the patents, joined AbCellera as a named plaintiff in the lawsuits. AbCellera and UBC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lawsuits. The Company’s counterclaims in each lawsuit include counts for declaratory judgment of non-infringement of the asserted patents, for declaratory judgment of invalidity of the asserted patents, for declaratory judgment of unenforceability of the asserted patents due to inequitable conduct, and unfair competition under state and federal law. The Company filed a motion to transfer the lawsuits to the United States District Court for the Northern District of California, which was granted and where the lawsuits have been consolidated and are now pending (“Consolidated Lawsuit”). On May 6, 2021, and pursuant to Court Order, AbCellera and UBC reduced, without prejudice, the asserted patents in the consolidated lawsuit to the following: US Patent Nos. 10,087,408, 10,421,936, 10,738,270, 10,697,962, 10,753,933, 10,775,376 and 10,775,378. On July 1, 2021, the court issued a Case Management Order that, among other things, requires AbCellera and UBC to further reduce the number of asserted patents to no more than two, and the total asserted patent claims to no more than four per patent prior to the trial. In July 2021 and August 2021, the Company filed petitions for Inter Partes Review (“IPR”) with the Patent Trial and Appeal Board (“PTAB”) of the United States Patent &amp; Trademark Office (“USPTO”), challenging the validity of various asserted claims of U.S. Patent No. 10,087,408 and all asserted claims of U.S. Patent Nos. 10,421,936 and 10,739,270. In August 2021, in response to a Motion to Stay filed by the Company, the court stayed the Consolidated Lawsuit pending the outcome of the IPR proceedings. In January 2022, the PTAB of the USPTO issued a decision instituting IPR on U.S. Patent No. 10,087,408 (“408 Patent”) and a decision denying IPR on U.S. Patent No. 10,421,936. In February 2022, the PTAB issued a decision denying IPR on U.S. Patent No. 10,739,270. And in January 2023, the PTAB issued a final written decision declining to invalidate any challenged claim of the 408 Patent based on the grounds presented in the IPR. Subsequent to that decision, the Company filed a request for a rehearing of the 408 Patent IPR with the PTAB. In July 2023, following denial of the Company’s request for a rehearing, the Company appealed the PTAB’s final written decision on 408 Patent IPR to the U.S. Court of Appeals for the Federal Circuit. On August 4, 2023, the United States District Court for the Northern District of California issued an order lifting the stay in the litigation. The parties were directed to file a joint case management statement on August 22, 2023 and appear for a case management conference on August 29, 2023. The Company believes that the patent assertions by AbCellera and UBC are without merit and it intends to defend itself vigorously. The Company also intends to proceed with its claims and counterclaims against AbCellera and UBC. Outcomes in litigation can be uncertain and it is possible a court may disagree with the Company’s position. An adverse determination in these lawsuits could subject the Company to significant liabilities, require it to seek licenses from or pay royalties to AbCellera and/or UBC, or prevent it from manufacturing, selling or using certain of the Company’s products, any of which could have a material adverse effect on the Company’s business, financial condition, results of operations and prospects. Securities Class Action In December 2021, Victor J. Ng filed a securities class action complaint in the Northern District of California (“Securities Class Action”), which was amended on July 25, 2022. The Securities Class Action is on behalf of all persons who purchased or otherwise acquired: (a) Berkeley Lights common stock pursuant and/or traceable to certain July 2020 Initial Public Offering (“IPO”) offering documents and/or (b) securities of Berkeley Lights between July 17, 2020 and January 5, 2022, inclusive. The complaint alleges claims under §§10(b) and 20(a) of the Securities Exchange Act of 1934, as amended (“Exchange Act”) and Rule 10b-5 promulgated thereunder as well as §§11, 12(a)(2) and 15 of the Securities Act of 1933. It names as defendants the Company, certain of the Company’s current and former senior executives and directors, the underwriter firms that sponsored the Company’s July 2020 IPO, and three firms that invested in the Company. The Company believes that the assertions in the Securities Class Action are without merit and intends to defend itself vigorously. The Company’s Motion to Dismiss is pending a decision from the court. Outcomes in litigation can be uncertain and it is possible a court may disagree with the Company’s positions. An adverse determination in the Securities Class Action could subject the Company to significant liabilities, which could have a material adverse effect on the Company’s business, financial condition, results of operations and prospects. Derivative Action In March 2022, Trung Nguyen filed a shareholder derivative complaint on behalf of nominal defendant Berkeley Lights, Inc., alleging that certain of the Company’s current and former directors and certain of the Company’s current and former senior executives breached their fiduciary duties to the Company. The complaint also alleged that certain of the Company’s current and former directors and former senior executives used material, non-public information to improperly profit from the sale of Company stock, and that certain of the Company’s current and former senior executives owe the Company contribution for violations of Sections 10(b) and 21D of the Exchange Act. Trademark Infringement The Company entered into a non-financial settlement agreement which resolves a previously disclosed dispute filed by Phenomenex alleging trademark infringement.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No provision has been made for litigation because the Company believes that it is not probable that a liability has been incurred as of June 30, 2023. Purchase commitments The Company has entered into various purchase agreements, including inventory-related agreements with its contract manufacturers. Once these orders are placed, they are generally cancelable by providing notice prior to the expected ship date, however such cancellations could result in the Company incurring certain charges depending on the timing. The Company had non-cancellable purchase obligations to contract manufacturers and other suppliers of $21.2 million on June 30, 2023. Product Warranty The Company generally provides a one year assurance-type warranty on its platforms and chip consumables. The table below represents the activity in the product warranty accrual included in “Accrued expenses and other current liabilities” on the condensed consolidated balance sheets (in thousands): Three months ended June 30, Six months ended June 30, 2023 2022 2023 2022 Balance, beginning of period $ 788 $ 914 $ 749 $ 1,085 Warranty accrual assumed in IsoPlexis Merger — — 128 — Adjustments to existing warranties (236) (185) (349) (430) Provision for new warranties 161 179 294 342 Settlement of pre-existing warranties (59) (156) (168) (245) Balance, end of period $ 654 $ 752 $ 654 $ 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6 Months Ended</t>
        </is>
      </c>
    </row>
    <row r="2">
      <c r="B2" s="2" t="inlineStr">
        <is>
          <t>Jun. 30, 2023</t>
        </is>
      </c>
    </row>
    <row r="3">
      <c r="A3" s="3" t="inlineStr">
        <is>
          <t>Earnings Per Share [Abstract]</t>
        </is>
      </c>
      <c r="B3" s="4" t="inlineStr">
        <is>
          <t xml:space="preserve"> </t>
        </is>
      </c>
    </row>
    <row r="4">
      <c r="A4" s="4" t="inlineStr">
        <is>
          <t>Net Loss Attributable to Common Stockholders Per Share</t>
        </is>
      </c>
      <c r="B4" s="4" t="inlineStr">
        <is>
          <t xml:space="preserve">Net Loss Attributable to Common Stockholders Per SharePotentially issuable shares of common stock include shares issuable upon the exercise of outstanding employee stock option awards and unvested RSUs. The following table sets forth the computation of basic and diluted earnings per common share (in thousands, except share and per share data): Three months ended June 30, Six months ended June 30, 2023 2022 2023 2022 Numerator Net loss attributable to common stockholders, basic and diluted $ (50,245) $ (25,747) $ (73,664) $ (47,173) Denominator Weighted-average shares used to compute net income per share, basic and diluted 98,900,780 67,985,664 87,394,201 67,842,372 Net loss per share Net loss per share attributable to common stockholders, basic and diluted $ (0.51) $ (0.38) $ (0.84) $ (0.70)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shares of common stock equivalents were excluded from the calculation of diluted net loss per share attributable to common stockholders for the periods presented as they had an anti-dilutive effect: June 30, 2023 2022 Warrants to purchase common stock 496,560 — Options to purchase common stock 6,606,909 7,750,612 Restricted stock awards 290,774 — Restricted stock units 8,636,618 4,241,025 Total 16,030,861 11,991,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one operating segment. The IsoPlexis Merger on March 21, 2023 did not change the Company’s assessment about operating segments. The Company’s principal operations and decision-making functions are located in the United States. The following table provides the Company’s revenues by geographical market based on the location where the services were provided or to which product was shipped (in thousands): Three months ended June 30, Six months ended June 30, 2023 2022 2023 2022 North America $ 7,568 $ 9,891 $ 21,623 $ 23,585 Asia Pacific (1) 1,584 7,201 4,731 12,236 Europe 4,910 2,058 6,224 3,535 $ 14,062 $ 19,150 $ 32,578 $ 39,356 (1) Asia Pacific includes Australia. As of June 30, 2023 and December 31, 2022, substantially all of the Company’s long-lived assets were located 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n December 21, 2022, Berkeley Lights, Inc. (“Berkeley Lights”) entered into an Agreement and Plan of Merger (“Merger Agreement”) with Iceland Merger Sub Inc., a wholly owned subsidiary of Berkeley Lights (“Merger Sub”) and IsoPlexis Corporation (“IsoPlexis”). Pursuant to the Merger Agreement on March 21, 2023 (“Acquisition Date”), Merger Sub was merged with IsoPlexis, with IsoPlexis surviving the merger as a wholly owned subsidiary of Berkeley Lights (“IsoPlexis Merger”). The newly combined company has been renamed PhenomeX. The historical financial statements of PhenomeX for periods prior to the IsoPlexis Merger are the historical financial statements of Berkeley Lights. </t>
        </is>
      </c>
    </row>
    <row r="5">
      <c r="A5" s="4" t="inlineStr">
        <is>
          <t>Cash, cash equivalents and restricted cash</t>
        </is>
      </c>
      <c r="B5" s="4" t="inlineStr">
        <is>
          <t xml:space="preserve">Cash, cash equivalents and restricted cash The Company considers all highly liquid investments with a maturity of three months or less when purchased to be cash equivalents. </t>
        </is>
      </c>
    </row>
    <row r="6">
      <c r="A6" s="4" t="inlineStr">
        <is>
          <t>Accounts Receivables and Allowance for Credit Losses</t>
        </is>
      </c>
      <c r="B6" s="4" t="inlineStr">
        <is>
          <t>Accounts Receivables and Allowance for Credit Losses Trade accounts receivable are recorded at the invoiced amount as a result of the transaction with customers. The Company maintains allowances for credit losses for uncollectible accounts receivable. The Company estimates anticipated losses from doubtful accounts based on days past due, historical collection history, and other factors. Write-offs are recorded at the time all collection efforts have been exhausted. The Company reviews its allowance for doubtful accounts on a quarterly basis.</t>
        </is>
      </c>
    </row>
    <row r="7">
      <c r="A7" s="4" t="inlineStr">
        <is>
          <t>Inventory</t>
        </is>
      </c>
      <c r="B7" s="4" t="inlineStr">
        <is>
          <t>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equipment and overhead.</t>
        </is>
      </c>
    </row>
    <row r="8">
      <c r="A8" s="4" t="inlineStr">
        <is>
          <t>Stock-based compensation</t>
        </is>
      </c>
      <c r="B8" s="4" t="inlineStr">
        <is>
          <t>Stock-based compensation The Company maintains the 2020 Incentive Award Plan (“2020 Plan”), an incentive compensation plan under which stock options, restricted stock units (“RSUs”) and restricted stock awards (“RSAs”) are granted to employees, non-employee consultants and directors. Stock-based compensation expense is calculated based on the grant date fair value of the award. The Company determines the fair value of RSUs and RSAs based on the closing price of the Company’s common stock as reported by Nasdaq on the date of the grant. The Company estimates the fair value of the majority of stock option awards on the grant date using the Black-Scholes option-pricing model. For option awards that include a goal tied to the Company share price (i.e., a market condition), the Company uses a Monte Carlo simulation to estimate the fair value. The fair value of stock options, RSUs and RSAs with only a service condition is recognized as compensation expense on a straight-line basis over the requisite service period in which the awards are expected to vest and forfeitures are recognized as they occur. Stock options and RSU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on a tranche-by-tranche basis. For performance stock options and RSU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any previously recognized compensation expense is reversed. The fair value of stock options with a market condition is recognized over the requisite service period for each tranche of the award and is recognized regardless of whether (or to what extent) the market condition is ultimately achieved.</t>
        </is>
      </c>
    </row>
    <row r="9">
      <c r="A9" s="4" t="inlineStr">
        <is>
          <t>Business Combinations</t>
        </is>
      </c>
      <c r="B9" s="4" t="inlineStr">
        <is>
          <t>Business Combinations The Company records tangible and intangible assets acquired and liabilities assumed in a business combination using the purchase method of accounting. The excess of the purchase consideration over the fair value of net assets acquired is recorded as goodwill. The allocation of purchase consideration in a business combination requires the Company to make significant estimates and assumptions. Such estimates are inherently uncertain and subject to refinement. During the measurement period, which may be up to one year from the Acquisition Date, the Company may record adjustments to the fair value of the tangible and intangible assets acquired and liabilities assumed, with the corresponding offset to goodwill. Upon the conclusion of the measurement period or the final determination of the fair value, whichever comes first, any subsequent adjustments are recorded to the consolidated statement of operations. Transaction costs associated with business combinations are expensed as they are incurred.</t>
        </is>
      </c>
    </row>
    <row r="10">
      <c r="A10" s="4" t="inlineStr">
        <is>
          <t>Goodwill and Intangible Assets</t>
        </is>
      </c>
      <c r="B10" s="4" t="inlineStr">
        <is>
          <t>Goodwill and Intangible Assets Goodwill represents the excess of the consideration transferred over the estimated fair value of assets acquired and liabilities assumed in a business combination. Intangible assets are measured at their respective fair values as of the Acquisition Date and may be subject to adjustment within the measurement period, which may be up to one year from the Acquisition Date. The Company does not amortize goodwill rather; goodwill is tested for impairment annually, or more frequently if events or changes in circumstances indicate that it is more likely than not that the asset is impaired. Such triggering events potentially warranting an annual or interim goodwill impairment assessment include, among other factors, declines in historical or projected revenue, operating income or cash flows, and sustained decreases in the Company’s stock price or market capitalization. To determine whether goodwill is impaired, the Company performs a quantitative impairment test whereby the Company estimates the fair values of its single reporting unit using a combination of an income and market approach. To determine the fair value, the Company is required to make assumptions about a wide variety of internal and external factors. Significant assumptions used in the impairment analysis include the valuation methodology itself, as well as inputs to the valuation model. The Company utilizes a combination of an income and market approach to assess the fair value of the reporting unit. The income approach considers the discounted cash flow model, considering projected future cash flows (including timing and profitability), discount rate reflecting the risk inherent in future cash flows, perpetual growth rate and projected future economic and market conditions while the guideline public company market approach considers marketplace earnings multiples from within a peer public company group. These assumptions require significant judgement. To the extent the carrying amount of goodwill exceeds the implied goodwill, the difference is the amount of the goodwill impairment. The Company also completes a reconciliation between the implied equity valuation prepared and the Company’s market capitalization. The majority of the inputs used in the discounted cash flow model are unobservable and thus are considered to be Level 3 inputs. The inputs for the market capitalization calculation are considered Level 1 inputs.</t>
        </is>
      </c>
    </row>
    <row r="11">
      <c r="A11" s="4" t="inlineStr">
        <is>
          <t>Long-Lived Assets</t>
        </is>
      </c>
      <c r="B11" s="4" t="inlineStr">
        <is>
          <t>Long-Lived Assets Long-lived assets, including property, plant and equipment and finite-lived intangible assets, are amortized over their estimated useful lives, generally on a straight line basis, and are reviewed for impairment whenever facts or circumstances indicate that the carrying value of an asset may not be recoverable. Should there be an indication of impairment, the Company first tests for recoverability by comparing the estimated undiscounted future cash flows expected to result from the use of the asset group to the carrying amount of that asset group. If the carrying amount of the asset group is not recoverable on an undiscounted cash flow basis, the Company is then required to estimate the fair value of the asset or asset group. Any excess of the carrying value of the asset or asset group over its estimated fair value is recognized as an impairment loss. During the six months ended June 30, 2023, the Company experienced a decline in its market capitalization as a result of a sustained decrease in the Company’s stock price. This sustained decrease was considered to represent a triggering event requiring management to perform a quantitative impairment test of its long-lived assets as of June 30, 2023. Because the sum of future estimated undiscounted cash flows for the Company’s single asset group exceeded its carrying value, the Company concluded there was no impairment as of June 30, 2023. Refer to Note 8, Goodwill and Other Intangible Assets, and Note 10, Property and Equipment, Net, for further information.</t>
        </is>
      </c>
    </row>
    <row r="12">
      <c r="A12" s="4" t="inlineStr">
        <is>
          <t>Foreign currency translation and transactions</t>
        </is>
      </c>
      <c r="B12" s="4" t="inlineStr">
        <is>
          <t>Foreign currency translation and transactions The Company assesses the functional currency of each of its international subsidiaries. For subsidiaries where the functional currency is the U.S. dollar, gains or losses arising from currency exchange rate fluctuations on transactions denominated in a currency other than the U.S. dollar are included in “Other income (expense), net” in the condensed consolidated statement of operations. For subsidiaries where the functional currency is the local currency, the translation of foreign currencies into U.S. dollars is performed for balance sheet accounts using exchange rates in effect at the balance sheet dates and revenue and expense accounts using the average exchange rate during each period. The gains and losses resulting from the translation are included in accumulated other comprehensive loss in stockholders’ equity and are excluded from net loss. The portions of intercompany accounts receivable and accounts payable that are intended for settlement are translated at exchange rates in effect at the balance sheet date.</t>
        </is>
      </c>
    </row>
    <row r="13">
      <c r="A13" s="4" t="inlineStr">
        <is>
          <t>Research and development state tax credits</t>
        </is>
      </c>
      <c r="B13" s="4" t="inlineStr">
        <is>
          <t>Research and development state tax creditsR&amp;amp;D tax credits exchanged for cash pursuant to the Connecticut R&amp;amp;D Tax Credit Exchange Program, which permits a qualified small business engaged in R&amp;amp;D activities within Connecticut to exchange its unused R&amp;amp;D tax credits for a cash amount equal to 65% of the value of exchanged credits, are recorded as a receivable and other income in the year the R&amp;amp;D tax credits relate to, as it is reasonably assured that the R&amp;amp;D tax credits will be received, based upon the Company’s history of filing for and receiving the tax credits. R&amp;amp;D tax credits receivable where cash is expected to be received by the Company more than one year after the balance sheet date are classified as noncurrent in the consolidated balance sheets.</t>
        </is>
      </c>
    </row>
    <row r="14">
      <c r="A14" s="4" t="inlineStr">
        <is>
          <t>Warrants</t>
        </is>
      </c>
      <c r="B14" s="4" t="inlineStr">
        <is>
          <t>Warrants On March 21, 2023, and in connection with the closing of the IsoPlexis Merger, PhenomeX, IsoPlexis and Perceptive Credit Holdings III, LP (“Perceptive”) executed a warrant certificate to purchase shares of PhenomeX stock (“Warrant Certificate”). The Company accounts for these common stock warrants as equity classified instruments in accordance with ASC 480, Distinguishing Liabilities from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included in the Company’s condensed consolidated balance sheets to the totals presented on the condensed consolidated statements of cash flows (in thousands): June 30, 2023 December 31, 2022 Cash $ 28,060 $ 63,596 Cash equivalents 2,904 22,926 Restricted cash 93 — Total cash, cash equivalents and restricted cash as presented on the condensed consolidated statements of cash flows $ 31,057 $ 86,522 </t>
        </is>
      </c>
    </row>
    <row r="5">
      <c r="A5" s="4" t="inlineStr">
        <is>
          <t>Schedule of cash and cash equivalents and restricted cash</t>
        </is>
      </c>
      <c r="B5" s="4" t="inlineStr">
        <is>
          <t xml:space="preserve">The following table provides a reconciliation of cash, cash equivalents and restricted cash included in the Company’s condensed consolidated balance sheets to the totals presented on the condensed consolidated statements of cash flows (in thousands): June 30, 2023 December 31, 2022 Cash $ 28,060 $ 63,596 Cash equivalents 2,904 22,926 Restricted cash 93 — Total cash, cash equivalents and restricted cash as presented on the condensed consolidated statements of cash flows $ 31,057 $ 86,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authorized (in shares)</t>
        </is>
      </c>
      <c r="B4" s="5" t="n">
        <v>300000000</v>
      </c>
      <c r="C4" s="5" t="n">
        <v>300000000</v>
      </c>
    </row>
    <row r="5">
      <c r="A5" s="4" t="inlineStr">
        <is>
          <t>Common stock issued (in shares)</t>
        </is>
      </c>
      <c r="B5" s="5" t="n">
        <v>99113089</v>
      </c>
      <c r="C5" s="5" t="n">
        <v>72169052</v>
      </c>
    </row>
    <row r="6">
      <c r="A6" s="4" t="inlineStr">
        <is>
          <t>Common stock outstanding (in shares)</t>
        </is>
      </c>
      <c r="B6" s="5" t="n">
        <v>99113089</v>
      </c>
      <c r="C6" s="5" t="n">
        <v>72169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unrealized gains and losses related to our available-for-sale marketable securities</t>
        </is>
      </c>
      <c r="B4" s="4" t="inlineStr">
        <is>
          <t xml:space="preserve">The following tables summarize the amortized costs and carrying value of the Company’s available-for-sale securities, by balance sheet classification and major security type, as of June 30, 2023 and December 31, 2022 (in thousands): Marketable Securities reported as Cash Equivalents June 30, 2023 Amortized Cost Unrealized Gains Unrealized Losses Fair Value Money market funds $ 2,904 $ — $ — $ 2,904 Total $ 2,904 $ — $ — $ 2,904 December 31, 2022 Amortized Cost Unrealized Gains Unrealized Losses Fair Value Money market funds $ 2,354 $ — $ — $ 2,354 Commercial paper 16,606 — (4) 16,602 U.S. agency securities 3,969 1 — 3,970 U.S. government securities — — — — Total $ 22,929 $ 1 $ (4) $ 22,926 Marketable Securities reported as Short-term Marketable Securities As of June 30, 2023, the Company did not hold any short-term marketable securities. Realized gains/losses from the sale of short-term marketable securities during the three and six months ended June 30, 2023 were immaterial. Short-term marketable securities on December 31, 2022 were as follows (in thousands): December 31, 2022 Amortized Cost Unrealized Gains Unrealized Losses Fair Value Commercial paper $ 22,158 $ 1 $ (11) $ 22,148 U.S. agency securities 4,941 1 — 4,942 U.S. government securities 19,159 5 (2) 19,162 Total $ 46,258 $ 7 $ (13) $ 46,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fair value of consideration transferred</t>
        </is>
      </c>
      <c r="B4" s="4" t="inlineStr">
        <is>
          <t>The Acquisition Date fair value of consideration transferred in the IsoPlexis Merger totaled $84.9 million, summarized as follows (in thousands): Fair value of PhenomeX common stock issued to IsoPlexis stockholders (1) $ 31,930 Repayment of IsoPlexis debt (2) 52,482 Fair value of vested IsoPlexis options attributable to pre-merger service (3) 306 Fair value of IsoPlexis Warrant at Acquisition Date (4) 170 Total purchase consideration $ 84,888 (1) Represents the fair value of PhenomeX common stock issued to IsoPlexis stockholders pursuant to the Merger Agreement. The fair value is based on 24,945,611 shares of PhenomeX common stock at $1.28 per share on March 21, 2023 issued to IsoPlexis stockholders. IsoPlexis stockholders received 0.612 shares of PhenomeX stock for each IsoPlexis share they held. (2) Includes $50 million in principal repayment to retire debt of IsoPlexis, as required by change in control provisions of the debt, as well as prepayment penalties and accrued interest. (3) Represents the fair value on March 21, 2023 of IsoPlexis options assumed by PhenomeX attributable to pre-combination service (see Note 13 for additional information). (4) Represents the fair value of the IsoPlexis warrant assumed by PhenomeX at March 21, 2023 (see Note 13 for additional information).</t>
        </is>
      </c>
    </row>
    <row r="5">
      <c r="A5" s="4" t="inlineStr">
        <is>
          <t>Schedule of fair value of assets acquired and liabilities assumed</t>
        </is>
      </c>
      <c r="B5" s="4" t="inlineStr">
        <is>
          <t xml:space="preserve">The following table summarizes the fair values for each major class of assets acquired and liabilities assumed at the Acquisition Date (in thousands). The Company used third party valuation professionals to aid in the determination of the estimated fair value of certain assets acquired and liabilities assumed. As of the date of this Quarterly Report, the allocation of the acquisition purchase price to the intangible assets acquired and the resulting goodwill has not been finalized. Management’s analysis of these items has not yet been completed because of the inherent complexities of estimating fair values of acquired patented technologies, customer relationships and trade names and trademarks. The fair value of the remaining assets acquired and liabilities assumed were determined by management based on its consideration of all currently available information and the allocation of consideration to these items can be considered final. Notwithstanding the above, as described in Note 8, Goodwill and Intangible Assets, management determined that there were indicators of asset impairment during the quarterly period ended June 30, 2023, and assessed the carrying values of the Company’s long-lived assets and goodwill. During the three months ended June 30, 2023, the Company recorded a $4.3 million increase to goodwill related to changes in estimates pertaining to the fair value of inventory and property and equipment. Of the $4.3 million increase to goodwill, approximately $2.2 million represents a correction of the opening balance sheet to reduce the fair value of acquired inventory. Cash and cash equivalents $ 12,197 Accounts receivable 3,075 Inventories 22,612 Prepaid expenses and other current assets 4,190 Property and equipment, net 11,562 Intangible assets 22,900 Goodwill 16,557 Operating lease right-of-use assets 4,975 Other assets 526 Total assets acquired 98,594 Accounts payable 2,359 Accrued expenses and other current liabilities 4,912 Deferred revenue 1,399 Operating lease obligations 5,036 Total liabilities assumed 13,706 Total consideration transferred $ 84,888 </t>
        </is>
      </c>
    </row>
    <row r="6">
      <c r="A6" s="4" t="inlineStr">
        <is>
          <t>Schedule of pro forma information</t>
        </is>
      </c>
      <c r="B6" s="4" t="inlineStr">
        <is>
          <t>The following unaudited pro forma financial information gives effect to the IsoPlexis Merger as if it had been completed on January 1, 2022. The unaudited pro forma information was prepared in accordance with the requirements of ASC 805, which is a different basis than pro forma information prepared under Article 11 of Regulation S-X (“Article 11”). As such, they are not directly comparable with historical results for stand-alone Berkeley Lights prior to March 21, 2023 or our previously provided pro forma financials prepared in accordance with Article 11. The pro forma adjustments are based on historical reported transactions by the respective companies and do not include any anticipated synergies or other expected benefits of the acquisition. (in thousands) Three months ended June 30, 2023 Three months ended June 30, 2022 Six months ended June 30, 2023 Six months ended June 30, 2022 Total revenue $ 14,062 $ 23,155 $ 34,232 $ 48,272 Net loss $ (50,245) $ (51,404) $ (116,708) $ (101,8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ovide an overview of the Company’s revenue streams and how the Company reports revenue in its consolidated statements of operations: Income Statement Classification Product or Service sold Revenue Stream Product revenue Sale of advanced automation systems (Beacon and Lightning systems, Culture Station) Platform Software and workflow licenses Platform Fixed term sales-type lease arrangements with qualified customers Platform Quarterly workflow subscriptions, annual or multi-year subscriptions arrangements (e.g., TechAccess) Recurring Consumables and reagent kits (e.g., OptoSelect chips) Recurring Service and other revenue Strategic partnerships, joint development and collaboration agreements where we provide services for development of new workflows, cells or organism types Partnership, License and Other Application support, installation and training Platform Fixed fee extended warranty and service programs Recurring IP license revenue Partnership, License and Other (1) (1) License revenue relates to certain intellectual property acquired in the IsoPlexis Merger and subsequently licensed to a third party. License revenue related to the Company’s platforms (e.g., workflow licenses) is reported as Platform product revenue. The following tables provide information by revenue stream for the periods presented: Three Months Ended June 30, 2023 Six Months Ended June 30, 2023 (in thousands) Product Service and other Total Product Service and Other Total Platform $ 5,988 $ 482 $ 6,470 $ 11,761 $ 812 $ 12,573 Recurring 4,316 2,952 7,268 6,921 5,510 12,431 Partnership, License and Other (1) — 324 324 — 7,574 7,574 Total revenue $ 10,304 $ 3,758 $ 14,062 $ 18,682 $ 13,896 $ 32,578 (1) During the six months ended June 30, 2023, the Company signed an agreement to license, on an exclusive and perpetual basis, certain intellectual property acquired in the IsoPlexis Merger for $7.3 million (“License Agreement”). As the $7.3 million represented a non-refundable fee and the license was transferred to the customer during the quarter, the $7.3 million was recognized as revenue during the first quarter of 2023. Three Months Ended June 30, 2022 Six Months Ended June 30, 2022 (in thousands) Product Service and other Total Product Service and Other Total Platform $ 6,226 $ 200 $ 6,426 $ 12,973 $ 857 $ 13,830 Recurring 3,242 2,687 5,929 6,269 5,103 11,372 Partnership, License and Other — 6,795 6,795 — 14,154 14,154 Total revenue $ 9,468 $ 9,682 $ 19,150 $ 19,242 $ 20,114 $ 39,356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June 30, December 31, Trade accounts receivable, net $ 14,375 $ 18,534 Contract assets, which are included in “Prepaid expenses and other current assets” $ 480 $ 1,283 Contract assets, long-term, which are included in “Other assets” $ 442 $ 549 Deferred revenue (current) $ 9,648 $ 9,092 Deferred revenue (non-current) $ 876 $ 963 </t>
        </is>
      </c>
    </row>
    <row r="6">
      <c r="A6" s="4" t="inlineStr">
        <is>
          <t>Schedule of sales-type lease maturity</t>
        </is>
      </c>
      <c r="B6" s="4" t="inlineStr">
        <is>
          <t>The following table presents the future maturity of the Company’s fixed-term customer leases and reconciles the undiscounted cash flows from the amounts due from customers under such arrangements as of June 30, 2023 (in thousands): Year ending December 31, Sales-Type Remainder of 2023 (1) $ 223 2024 445 2025 408 2026 — Total undiscounted cash flows 1,076 Less: unearned income (143) Total amounts due from customers (2) $ 933 (1) During the six months ended June 30, 2023, the Company impaired the net investment of a sales-type lease with a customer. The write down of the respective contract asset of $0.8 million, net of the return of the underlying asset, was recorded as an impairment charge of $0.6 million within selling, general and administrative expense in the Company’s condensed consolidated statement of operations and the resulting return of the underlying asset was recorded as an addition to fixed assets in the Company’s condensed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trade accounts receivable, net</t>
        </is>
      </c>
      <c r="B4" s="4" t="inlineStr">
        <is>
          <t xml:space="preserve">Trade accounts receivable, net consists of the following (in thousands): June 30, December 31, Trade accounts receivable $ 14,583 $ 18,534 Allowance for doubtful accounts (208) — Total $ 14,375 $ 18,534 </t>
        </is>
      </c>
    </row>
    <row r="5">
      <c r="A5" s="4" t="inlineStr">
        <is>
          <t>Schedule of changes in the allowance for doubtful accounts</t>
        </is>
      </c>
      <c r="B5" s="4" t="inlineStr">
        <is>
          <t>Changes in the allowance for doubtful accounts were as follows (in thousands): Six months ended June 30, 2023 Allowance for doubtful accounts, beginning of year $ — Write-offs of uncollectible accounts 58 Provision for doubtful accounts (266) Allowance for doubtful accounts, end of period $ (208)</t>
        </is>
      </c>
    </row>
    <row r="6">
      <c r="A6" s="4" t="inlineStr">
        <is>
          <t>Schedule of inventory</t>
        </is>
      </c>
      <c r="B6" s="4" t="inlineStr">
        <is>
          <t xml:space="preserve">The following table shows the components of inventory (in thousands): June 30, December 31, Raw materials $ 30,143 $ 11,946 Work in progress 425 — Finished goods 10,887 6,915 Total $ 41,455 $ 18,861 </t>
        </is>
      </c>
    </row>
    <row r="7">
      <c r="A7" s="4" t="inlineStr">
        <is>
          <t>Schedule of prepaid expenses and other current assets</t>
        </is>
      </c>
      <c r="B7" s="4" t="inlineStr">
        <is>
          <t>The following table shows the components of prepaid expenses and other current assets (in thousands): June 30, December 31, Contract asset $ 480 $ 1,283 Vendor deposits 728 126 Deferred costs 365 472 Prepaid insurance 2,583 2,025 Other (1) 3,836 2,877 Total $ 7,992 $ 6,783 (1) Other includes primarily prepaid rent expenses, software licenses and prepaid VAT.</t>
        </is>
      </c>
    </row>
    <row r="8">
      <c r="A8" s="4" t="inlineStr">
        <is>
          <t>Schedule of accrued expenses and other current liabilities</t>
        </is>
      </c>
      <c r="B8" s="4" t="inlineStr">
        <is>
          <t>The following table shows the components of accrued expenses and other current liabilities (in thousands): June 30, December 31, Accrued payroll and employee related expenses $ 6,116 $ 7,410 Lease liability – short-term 5,018 3,291 Accrued product warranty 654 749 Accrued legal expenses 518 8,271 Other (1) 1,640 1,619 Total $ 13,946 $ 21,340 (1) Other includes accrued income taxes, sales taxes, accrued royalties and other miscellaneous accru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The following table presents changes in the Company’s goodwill (in thousands): Beginning balance, January 1, 2023 $ — Preliminary goodwill recognized in connection with the IsoPlexis Merger 12,246 Ending balance, March 31, 2023 12,246 Measurement period adjustments (1) 4,311 Impairment charge (16,557) Ending balance, June 30, 2023 $ — (1) Includes a $2.2 million correction of the opening balance sheet to reduce the fair value of acquired inventory.</t>
        </is>
      </c>
    </row>
    <row r="5">
      <c r="A5" s="4" t="inlineStr">
        <is>
          <t>Schedule of intangible assets</t>
        </is>
      </c>
      <c r="B5" s="4" t="inlineStr">
        <is>
          <t xml:space="preserve">These intangible assets are also included in the table below. June 30, 2023 (in thousands): Remaining Useful Life (Years) Gross Accumulated Amortization Net Customer relationships 8 $ 7,700 $ (280) $ 7,420 Trade names 10 3,500 (97) 3,403 Patented technology 14 11,915 (239) 11,676 Total intangible assets $ 23,115 $ (616) $ 22,499 </t>
        </is>
      </c>
    </row>
    <row r="6">
      <c r="A6" s="4" t="inlineStr">
        <is>
          <t>Schedule of estimated annual amortization of intangible assets</t>
        </is>
      </c>
      <c r="B6" s="4" t="inlineStr">
        <is>
          <t xml:space="preserve">The estimated aggregate future amortization expense for intangible assets subject to amortization expense are summarized below (in thousands). Actual amortization expense to be reported in future periods could differ from these estimates as a result of the finalization of the preliminary purchase price allocation of the IsoPlexis Merger, divestitures and other factors. Estimated Future Amortization Year Ending December 31: Remainder of 2023 $ 1,091 2024 $ 2,164 2025 $ 2,164 2026 $ 2,164 2027 $ 2,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t>
        </is>
      </c>
      <c r="B4" s="4" t="inlineStr">
        <is>
          <t xml:space="preserve">As of June 30, 2023 and December 31, 2022, the fair value measurements of the Company’s assets measured on a recurring basis were as follows (in thousands): June 30, Quoted Prices Significant Significant Cash equivalents: Money market funds $ 2,904 $ 2,904 $ — $ — Total assets measured at fair value $ 2,904 $ 2,904 $ — $ — December 31, Quoted Prices Significant Significant Cash equivalents: Money market funds $ 2,354 $ 2,354 $ — $ — Commercial paper 16,602 — 16,602 — U.S. agency securities 3,970 — 3,970 — Total cash equivalents 22,926 2,354 20,572 — Debt securities, available for sale: Commercial paper 22,148 — 22,148 — U.S. agency securities 4,942 — 4,942 — U.S. government securities 19,162 — 19,162 — Total debt securities, available for sale 46,252 — 46,252 — Total assets measured at fair value $ 69,178 $ 2,354 $ 66,824 $ — </t>
        </is>
      </c>
    </row>
    <row r="5">
      <c r="A5" s="4" t="inlineStr">
        <is>
          <t>Schedule of financial instruments not measured at fair value</t>
        </is>
      </c>
      <c r="B5" s="4" t="inlineStr">
        <is>
          <t>As of June 30, 2023 and December 31, 2022, the carrying values and fair values of the Company’s financial instruments not measured at fair value were as follows (in thousands): June 30, 2023 December 31, 2022 Carrying Fair Value Carrying Fair Value Long-term debt, including current maturities (1) $ — $ — $ 19,826 $ 17,443 (1) The Company repaid in full all outstanding indebtedness on June 30,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Property and equipment, net comprised the following (in thousands): June 30, December 31, Equipment, tooling and molds $ 44,814 $ 36,152 Computer software and equipment 4,427 2,667 Furniture, fixtures and other 2,401 2,007 Leasehold improvements 11,978 10,836 Construction in process 1,304 1,409 Total property and equipment 64,924 53,071 Less: Accumulated depreciation (32,214) (29,224) Property and equipment, net (1) $ 32,710 $ 23,847 (1) As of December 31, 2022, Property and equipment, net included $0.1 million of assets held for sa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6 Months Ended</t>
        </is>
      </c>
    </row>
    <row r="2">
      <c r="B2" s="2" t="inlineStr">
        <is>
          <t>Jun. 30, 2023</t>
        </is>
      </c>
    </row>
    <row r="3">
      <c r="A3" s="3" t="inlineStr">
        <is>
          <t>Leases [Abstract]</t>
        </is>
      </c>
      <c r="B3" s="4" t="inlineStr">
        <is>
          <t xml:space="preserve"> </t>
        </is>
      </c>
    </row>
    <row r="4">
      <c r="A4" s="4" t="inlineStr">
        <is>
          <t>Schedule of operating lease liabilities maturity</t>
        </is>
      </c>
      <c r="B4" s="4" t="inlineStr">
        <is>
          <t>Future payments associated with the Company’s operating lease liabilities as of June 30, 2023 are as follows (in thousands): Operating leases Undiscounted lease payments for the year ending December 31, Remainder of 2023 $ 3,121 2024 6,297 2025 5,952 2026 5,398 2027 4,759 Thereafter 7,464 Total undiscounted lease payments 32,991 Less: implied interest (3,958) Less: tenant improvement allowances receivable (65) Present value of operating lease payments 28,968 Less: current portion (1) (5,018) Total long-term operating lease liabilities $ 23,950 (1) Included in the balance sheet caption “Accrued expenses and other current liabilities.”</t>
        </is>
      </c>
    </row>
    <row r="5">
      <c r="A5" s="4" t="inlineStr">
        <is>
          <t>Schedule of supplemental cash flow information related to operating leases</t>
        </is>
      </c>
      <c r="B5" s="4" t="inlineStr">
        <is>
          <t xml:space="preserve">The following information represents supplemental disclosure for the statement of cash flows related to operating leases (in thousands): Six months ended June 30, 2023 Six months ended June 30, 2022 Right-of-use assets obtained for new operating lease liabilities $ — $ — Right-of-use lease assets assumed in IsoPlexis Merger $ 4,975 $ — Cash paid for amounts included in the measurement of lease liabilities $ 3,123 $ 1,070 </t>
        </is>
      </c>
    </row>
    <row r="6">
      <c r="A6" s="4" t="inlineStr">
        <is>
          <t>Schedule of additional information related to operating leases</t>
        </is>
      </c>
      <c r="B6" s="4" t="inlineStr">
        <is>
          <t>The following summarizes additional information related to operating leases: June 30, 2023 December 31, 2022 Weighted-average remaining lease term (years) 5.50 6.48 Weighted-average discount rate 4.72 % 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 Compensation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t>
        </is>
      </c>
      <c r="B4" s="4" t="inlineStr">
        <is>
          <t xml:space="preserve">Stock-based compensation related to the Company’s stock-based awards was recorded as an expense and allocated as follows (in thousands): Three months ended June 30, Six months ended June 30, 2023 2022 2023 2022 Cost of sales $ 46 $ 68 $ 62 $ 119 Research and development 463 2,292 1,011 3,873 Selling, general and administrative 3,222 4,205 7,046 7,966 Total stock-based compensation $ 3,731 $ 6,565 $ 8,119 $ 11,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Changes in Restructuring Liability</t>
        </is>
      </c>
      <c r="B4" s="4" t="inlineStr">
        <is>
          <t xml:space="preserve">Changes in the Company’s restructuring liability are set forth in the table below (in thousands): Employee severance and termination benefits Non labor restructuring Total Accrual on January 1, 2023 $ 130 $ 107 $ 237 Restructuring liability assumed in IsoPlexis Merger 834 — 834 Restructuring charges 2,383 — 2,383 Cash payments (2,832) (107) (2,939) Non-cash settlements — — — Accrual on June 30, 2023 $ 515 $ — $ 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062</v>
      </c>
      <c r="C4" s="6" t="n">
        <v>19150</v>
      </c>
      <c r="D4" s="6" t="n">
        <v>32578</v>
      </c>
      <c r="E4" s="6" t="n">
        <v>3935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019</v>
      </c>
      <c r="C6" s="5" t="n">
        <v>6224</v>
      </c>
      <c r="D6" s="5" t="n">
        <v>13107</v>
      </c>
      <c r="E6" s="5" t="n">
        <v>12603</v>
      </c>
    </row>
    <row r="7">
      <c r="A7" s="4" t="inlineStr">
        <is>
          <t>Gross profit</t>
        </is>
      </c>
      <c r="B7" s="5" t="n">
        <v>6043</v>
      </c>
      <c r="C7" s="5" t="n">
        <v>12926</v>
      </c>
      <c r="D7" s="5" t="n">
        <v>19471</v>
      </c>
      <c r="E7" s="5" t="n">
        <v>2675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342</v>
      </c>
      <c r="C9" s="5" t="n">
        <v>18178</v>
      </c>
      <c r="D9" s="5" t="n">
        <v>17763</v>
      </c>
      <c r="E9" s="5" t="n">
        <v>35751</v>
      </c>
    </row>
    <row r="10">
      <c r="A10" s="4" t="inlineStr">
        <is>
          <t>Selling, general and administrative</t>
        </is>
      </c>
      <c r="B10" s="5" t="n">
        <v>26258</v>
      </c>
      <c r="C10" s="5" t="n">
        <v>20295</v>
      </c>
      <c r="D10" s="5" t="n">
        <v>52805</v>
      </c>
      <c r="E10" s="5" t="n">
        <v>37822</v>
      </c>
    </row>
    <row r="11">
      <c r="A11" s="4" t="inlineStr">
        <is>
          <t>Restructuring</t>
        </is>
      </c>
      <c r="B11" s="5" t="n">
        <v>1093</v>
      </c>
      <c r="C11" s="5" t="n">
        <v>0</v>
      </c>
      <c r="D11" s="5" t="n">
        <v>2383</v>
      </c>
      <c r="E11" s="5" t="n">
        <v>0</v>
      </c>
    </row>
    <row r="12">
      <c r="A12" s="4" t="inlineStr">
        <is>
          <t>Loss on impairment of goodwill</t>
        </is>
      </c>
      <c r="B12" s="5" t="n">
        <v>16557</v>
      </c>
      <c r="C12" s="5" t="n">
        <v>0</v>
      </c>
      <c r="D12" s="5" t="n">
        <v>16557</v>
      </c>
      <c r="E12" s="5" t="n">
        <v>0</v>
      </c>
    </row>
    <row r="13">
      <c r="A13" s="4" t="inlineStr">
        <is>
          <t>Total operating expenses</t>
        </is>
      </c>
      <c r="B13" s="5" t="n">
        <v>53250</v>
      </c>
      <c r="C13" s="5" t="n">
        <v>38473</v>
      </c>
      <c r="D13" s="5" t="n">
        <v>89508</v>
      </c>
      <c r="E13" s="5" t="n">
        <v>73573</v>
      </c>
    </row>
    <row r="14">
      <c r="A14" s="4" t="inlineStr">
        <is>
          <t>Loss from operations</t>
        </is>
      </c>
      <c r="B14" s="5" t="n">
        <v>-47207</v>
      </c>
      <c r="C14" s="5" t="n">
        <v>-25547</v>
      </c>
      <c r="D14" s="5" t="n">
        <v>-70037</v>
      </c>
      <c r="E14" s="5" t="n">
        <v>-4682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632</v>
      </c>
      <c r="C16" s="5" t="n">
        <v>-227</v>
      </c>
      <c r="D16" s="5" t="n">
        <v>-2016</v>
      </c>
      <c r="E16" s="5" t="n">
        <v>-451</v>
      </c>
    </row>
    <row r="17">
      <c r="A17" s="4" t="inlineStr">
        <is>
          <t>Interest income</t>
        </is>
      </c>
      <c r="B17" s="5" t="n">
        <v>694</v>
      </c>
      <c r="C17" s="5" t="n">
        <v>53</v>
      </c>
      <c r="D17" s="5" t="n">
        <v>1521</v>
      </c>
      <c r="E17" s="5" t="n">
        <v>87</v>
      </c>
    </row>
    <row r="18">
      <c r="A18" s="4" t="inlineStr">
        <is>
          <t>Other income (expense), net</t>
        </is>
      </c>
      <c r="B18" s="5" t="n">
        <v>-2049</v>
      </c>
      <c r="C18" s="5" t="n">
        <v>-22</v>
      </c>
      <c r="D18" s="5" t="n">
        <v>-3061</v>
      </c>
      <c r="E18" s="5" t="n">
        <v>35</v>
      </c>
    </row>
    <row r="19">
      <c r="A19" s="4" t="inlineStr">
        <is>
          <t>Loss before income taxes</t>
        </is>
      </c>
      <c r="B19" s="5" t="n">
        <v>-50194</v>
      </c>
      <c r="C19" s="5" t="n">
        <v>-25743</v>
      </c>
      <c r="D19" s="5" t="n">
        <v>-73593</v>
      </c>
      <c r="E19" s="5" t="n">
        <v>-47149</v>
      </c>
    </row>
    <row r="20">
      <c r="A20" s="4" t="inlineStr">
        <is>
          <t>Provision for income taxes</t>
        </is>
      </c>
      <c r="B20" s="5" t="n">
        <v>51</v>
      </c>
      <c r="C20" s="5" t="n">
        <v>4</v>
      </c>
      <c r="D20" s="5" t="n">
        <v>71</v>
      </c>
      <c r="E20" s="5" t="n">
        <v>24</v>
      </c>
    </row>
    <row r="21">
      <c r="A21" s="4" t="inlineStr">
        <is>
          <t>Net loss</t>
        </is>
      </c>
      <c r="B21" s="6" t="n">
        <v>-50245</v>
      </c>
      <c r="C21" s="6" t="n">
        <v>-25747</v>
      </c>
      <c r="D21" s="6" t="n">
        <v>-73664</v>
      </c>
      <c r="E21" s="6" t="n">
        <v>-47173</v>
      </c>
    </row>
    <row r="22">
      <c r="A22" s="4" t="inlineStr">
        <is>
          <t>Net loss attributable to common stockholders per share, basic (in dollars per share)</t>
        </is>
      </c>
      <c r="B22" s="8" t="n">
        <v>-0.51</v>
      </c>
      <c r="C22" s="8" t="n">
        <v>-0.38</v>
      </c>
      <c r="D22" s="8" t="n">
        <v>-0.84</v>
      </c>
      <c r="E22" s="8" t="n">
        <v>-0.7</v>
      </c>
    </row>
    <row r="23">
      <c r="A23" s="4" t="inlineStr">
        <is>
          <t>Net loss attributable to common stockholders per share, diluted (in dollars per share)</t>
        </is>
      </c>
      <c r="B23" s="8" t="n">
        <v>-0.51</v>
      </c>
      <c r="C23" s="8" t="n">
        <v>-0.38</v>
      </c>
      <c r="D23" s="8" t="n">
        <v>-0.84</v>
      </c>
      <c r="E23" s="8" t="n">
        <v>-0.7</v>
      </c>
    </row>
    <row r="24">
      <c r="A24" s="4" t="inlineStr">
        <is>
          <t>Weighted-average shares used in calculating net loss per share, basic (in shares)</t>
        </is>
      </c>
      <c r="B24" s="5" t="n">
        <v>98900780</v>
      </c>
      <c r="C24" s="5" t="n">
        <v>67985664</v>
      </c>
      <c r="D24" s="5" t="n">
        <v>87394201</v>
      </c>
      <c r="E24" s="5" t="n">
        <v>67842372</v>
      </c>
    </row>
    <row r="25">
      <c r="A25" s="4" t="inlineStr">
        <is>
          <t>Weighted-average shares used in calculating net loss per share, diluted (in shares)</t>
        </is>
      </c>
      <c r="B25" s="5" t="n">
        <v>98900780</v>
      </c>
      <c r="C25" s="5" t="n">
        <v>67985664</v>
      </c>
      <c r="D25" s="5" t="n">
        <v>87394201</v>
      </c>
      <c r="E25" s="5" t="n">
        <v>67842372</v>
      </c>
    </row>
    <row r="26">
      <c r="A26" s="4" t="inlineStr">
        <is>
          <t>Produc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10304</v>
      </c>
      <c r="C28" s="6" t="n">
        <v>9468</v>
      </c>
      <c r="D28" s="6" t="n">
        <v>18682</v>
      </c>
      <c r="E28" s="6" t="n">
        <v>19242</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5" t="n">
        <v>7089</v>
      </c>
      <c r="C30" s="5" t="n">
        <v>2614</v>
      </c>
      <c r="D30" s="5" t="n">
        <v>11001</v>
      </c>
      <c r="E30" s="5" t="n">
        <v>5309</v>
      </c>
    </row>
    <row r="31">
      <c r="A31" s="4" t="inlineStr">
        <is>
          <t>Service and other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3758</v>
      </c>
      <c r="C33" s="5" t="n">
        <v>9682</v>
      </c>
      <c r="D33" s="5" t="n">
        <v>13896</v>
      </c>
      <c r="E33" s="5" t="n">
        <v>20114</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Total cost of sales</t>
        </is>
      </c>
      <c r="B35" s="6" t="n">
        <v>930</v>
      </c>
      <c r="C35" s="6" t="n">
        <v>3610</v>
      </c>
      <c r="D35" s="6" t="n">
        <v>2106</v>
      </c>
      <c r="E35" s="6" t="n">
        <v>7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The supplemental cash flow information consists of the following (in thousands): Six months ended June 30, 2023 2022 Cash paid for interest $ 1,954 $ 278 Cash paid for income taxes $ 317 $ — Non-cash investing and financing activities Non-cash consideration for the acquisition of IsoPlexis $ 32,406 $ — Property and equipment transferred to inventory $ 104 $ — Inventory transferred to property and equipment (1) $ 1,912 $ — Customer return of Beacon transferred to property and equipment (2) $ 201 $ — Change in accounts payable and accrued liabilities related to purchases of property and equipment $ (68) $ (699) (1) The non-cash transfer of inventory to property and equipment principally relates to Beacons that were transferred to the Company’s BioFoundry operations in the first half of 2023. Beacons that at inception are planned to be used in the Company’s BioFoundry operations will be categorized as “Purchase of property and equipment.” (2) Refer to Note 6 under “Sales-type Lease Arrangements”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product warranty liability</t>
        </is>
      </c>
      <c r="B4" s="4" t="inlineStr">
        <is>
          <t xml:space="preserve">The table below represents the activity in the product warranty accrual included in “Accrued expenses and other current liabilities” on the condensed consolidated balance sheets (in thousands): Three months ended June 30, Six months ended June 30, 2023 2022 2023 2022 Balance, beginning of period $ 788 $ 914 $ 749 $ 1,085 Warranty accrual assumed in IsoPlexis Merger — — 128 — Adjustments to existing warranties (236) (185) (349) (430) Provision for new warranties 161 179 294 342 Settlement of pre-existing warranties (59) (156) (168) (245) Balance, end of period $ 654 $ 752 $ 654 $ 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common share</t>
        </is>
      </c>
      <c r="B4" s="4" t="inlineStr">
        <is>
          <t>The following table sets forth the computation of basic and diluted earnings per common share (in thousands, except share and per share data): Three months ended June 30, Six months ended June 30, 2023 2022 2023 2022 Numerator Net loss attributable to common stockholders, basic and diluted $ (50,245) $ (25,747) $ (73,664) $ (47,173) Denominator Weighted-average shares used to compute net income per share, basic and diluted 98,900,780 67,985,664 87,394,201 67,842,372 Net loss per share Net loss per share attributable to common stockholders, basic and diluted $ (0.51) $ (0.38) $ (0.84) $ (0.70)</t>
        </is>
      </c>
    </row>
    <row r="5">
      <c r="A5" s="4" t="inlineStr">
        <is>
          <t>Schedule of antidilutive securities excluded from computation of earnings per share</t>
        </is>
      </c>
      <c r="B5" s="4" t="inlineStr">
        <is>
          <t xml:space="preserve">The following shares of common stock equivalents were excluded from the calculation of diluted net loss per share attributable to common stockholders for the periods presented as they had an anti-dilutive effect: June 30, 2023 2022 Warrants to purchase common stock 496,560 — Options to purchase common stock 6,606,909 7,750,612 Restricted stock awards 290,774 — Restricted stock units 8,636,618 4,241,025 Total 16,030,861 11,991,6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ummary of revenue by geographic areas</t>
        </is>
      </c>
      <c r="B4" s="4" t="inlineStr">
        <is>
          <t>The following table provides the Company’s revenues by geographical market based on the location where the services were provided or to which product was shipped (in thousands): Three months ended June 30, Six months ended June 30, 2023 2022 2023 2022 North America $ 7,568 $ 9,891 $ 21,623 $ 23,585 Asia Pacific (1) 1,584 7,201 4,731 12,236 Europe 4,910 2,058 6,224 3,535 $ 14,062 $ 19,150 $ 32,578 $ 39,356 (1) Asia Pacific includes Australi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3" customWidth="1" min="10" max="10"/>
  </cols>
  <sheetData>
    <row r="1">
      <c r="A1" s="1" t="inlineStr">
        <is>
          <t>The Company and Basis of Presentation (Details) - USD ($)</t>
        </is>
      </c>
      <c r="C1" s="2" t="inlineStr">
        <is>
          <t>3 Months Ended</t>
        </is>
      </c>
      <c r="E1" s="2" t="inlineStr">
        <is>
          <t>6 Months Ended</t>
        </is>
      </c>
    </row>
    <row r="2">
      <c r="B2" s="2" t="inlineStr">
        <is>
          <t>Mar. 21, 2023</t>
        </is>
      </c>
      <c r="C2" s="2" t="inlineStr">
        <is>
          <t>Jun. 30, 2023</t>
        </is>
      </c>
      <c r="D2" s="2" t="inlineStr">
        <is>
          <t>Jun. 30, 2022</t>
        </is>
      </c>
      <c r="E2" s="2" t="inlineStr">
        <is>
          <t>Jun. 30, 2023</t>
        </is>
      </c>
      <c r="F2" s="2" t="inlineStr">
        <is>
          <t>Jun. 30, 2022</t>
        </is>
      </c>
      <c r="G2" s="2" t="inlineStr">
        <is>
          <t>Mar. 20, 2023</t>
        </is>
      </c>
      <c r="H2" s="2" t="inlineStr">
        <is>
          <t>Dec. 31, 2022</t>
        </is>
      </c>
      <c r="I2" s="2" t="inlineStr">
        <is>
          <t>Jun. 30, 2021</t>
        </is>
      </c>
      <c r="J2" s="2" t="inlineStr">
        <is>
          <t>May 23, 2018</t>
        </is>
      </c>
    </row>
    <row r="3">
      <c r="A3" s="3" t="inlineStr">
        <is>
          <t>Organization, Consolidation and Presentation of Financial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50245000</v>
      </c>
      <c r="D4" s="6" t="n">
        <v>-25747000</v>
      </c>
      <c r="E4" s="6" t="n">
        <v>-73664000</v>
      </c>
      <c r="F4" s="6" t="n">
        <v>-47173000</v>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5" t="n">
        <v>-435312000</v>
      </c>
      <c r="D5" s="4" t="inlineStr">
        <is>
          <t xml:space="preserve"> </t>
        </is>
      </c>
      <c r="E5" s="5" t="n">
        <v>-435312000</v>
      </c>
      <c r="F5" s="4" t="inlineStr">
        <is>
          <t xml:space="preserve"> </t>
        </is>
      </c>
      <c r="G5" s="4" t="inlineStr">
        <is>
          <t xml:space="preserve"> </t>
        </is>
      </c>
      <c r="H5" s="6" t="n">
        <v>-361648000</v>
      </c>
      <c r="I5" s="4" t="inlineStr">
        <is>
          <t xml:space="preserve"> </t>
        </is>
      </c>
      <c r="J5" s="4" t="inlineStr">
        <is>
          <t xml:space="preserve"> </t>
        </is>
      </c>
    </row>
    <row r="6">
      <c r="A6" s="4" t="inlineStr">
        <is>
          <t>Cash, cash equivalents, and marketable securities</t>
        </is>
      </c>
      <c r="B6" s="4" t="inlineStr">
        <is>
          <t xml:space="preserve"> </t>
        </is>
      </c>
      <c r="C6" s="5" t="n">
        <v>31000000</v>
      </c>
      <c r="D6" s="4" t="inlineStr">
        <is>
          <t xml:space="preserve"> </t>
        </is>
      </c>
      <c r="E6" s="5" t="n">
        <v>3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oPlex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rganization, Consolidation and Presentation of Financial 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of acquired debt</t>
        </is>
      </c>
      <c r="B9" s="6" t="n">
        <v>5248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WB Term Loan |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ganization, Consolidation and Presentation of Financial 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5" t="n">
        <v>70000000</v>
      </c>
      <c r="C12" s="6" t="n">
        <v>70000000</v>
      </c>
      <c r="D12" s="4" t="inlineStr">
        <is>
          <t xml:space="preserve"> </t>
        </is>
      </c>
      <c r="E12" s="6" t="n">
        <v>70000000</v>
      </c>
      <c r="F12" s="4" t="inlineStr">
        <is>
          <t xml:space="preserve"> </t>
        </is>
      </c>
      <c r="G12" s="6" t="n">
        <v>20000000</v>
      </c>
      <c r="H12" s="4" t="inlineStr">
        <is>
          <t xml:space="preserve"> </t>
        </is>
      </c>
      <c r="I12" s="6" t="n">
        <v>20000000</v>
      </c>
      <c r="J12" s="6" t="n">
        <v>20000000</v>
      </c>
    </row>
    <row r="13">
      <c r="A13" s="4" t="inlineStr">
        <is>
          <t>Increase in borrowing capacity</t>
        </is>
      </c>
      <c r="B13" s="5" t="n">
        <v>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description, cash</t>
        </is>
      </c>
      <c r="B14" s="5" t="n">
        <v>7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ptive Credit Agreement | Line of Credit | IsoPlex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ganization, Consolidation and Presentation of Financial 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 of acquired debt</t>
        </is>
      </c>
      <c r="B17" s="6" t="n">
        <v>5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Jun.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6" t="n">
        <v>93</v>
      </c>
      <c r="C3" s="6" t="n">
        <v>0</v>
      </c>
    </row>
    <row r="4">
      <c r="A4" s="4" t="inlineStr">
        <is>
          <t>Letter of Credit</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10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28060</v>
      </c>
      <c r="C3" s="6" t="n">
        <v>63596</v>
      </c>
      <c r="D3" s="4" t="inlineStr">
        <is>
          <t xml:space="preserve"> </t>
        </is>
      </c>
      <c r="E3" s="4" t="inlineStr">
        <is>
          <t xml:space="preserve"> </t>
        </is>
      </c>
    </row>
    <row r="4">
      <c r="A4" s="4" t="inlineStr">
        <is>
          <t>Cash equivalents</t>
        </is>
      </c>
      <c r="B4" s="5" t="n">
        <v>2904</v>
      </c>
      <c r="C4" s="5" t="n">
        <v>22926</v>
      </c>
      <c r="D4" s="4" t="inlineStr">
        <is>
          <t xml:space="preserve"> </t>
        </is>
      </c>
      <c r="E4" s="4" t="inlineStr">
        <is>
          <t xml:space="preserve"> </t>
        </is>
      </c>
    </row>
    <row r="5">
      <c r="A5" s="4" t="inlineStr">
        <is>
          <t>Restricted cash</t>
        </is>
      </c>
      <c r="B5" s="5" t="n">
        <v>93</v>
      </c>
      <c r="C5" s="5" t="n">
        <v>0</v>
      </c>
      <c r="D5" s="4" t="inlineStr">
        <is>
          <t xml:space="preserve"> </t>
        </is>
      </c>
      <c r="E5" s="4" t="inlineStr">
        <is>
          <t xml:space="preserve"> </t>
        </is>
      </c>
    </row>
    <row r="6">
      <c r="A6" s="4" t="inlineStr">
        <is>
          <t>Total cash, cash equivalents and restricted cash as presented on the condensed consolidated statements of cash flows</t>
        </is>
      </c>
      <c r="B6" s="6" t="n">
        <v>31057</v>
      </c>
      <c r="C6" s="6" t="n">
        <v>86522</v>
      </c>
      <c r="D6" s="6" t="n">
        <v>143024</v>
      </c>
      <c r="E6" s="6" t="n">
        <v>1783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Goodwill and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oss on impairment of goodwill</t>
        </is>
      </c>
      <c r="B4" s="6" t="n">
        <v>16557</v>
      </c>
      <c r="C4" s="6" t="n">
        <v>0</v>
      </c>
      <c r="D4" s="6" t="n">
        <v>16557</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earch and development state tax credits (Details) $ in Millions</t>
        </is>
      </c>
      <c r="B1" s="2" t="inlineStr">
        <is>
          <t>Jun. 30, 2023 USD ($)</t>
        </is>
      </c>
    </row>
    <row r="2">
      <c r="A2" s="4" t="inlineStr">
        <is>
          <t>Research Tax Credit Carryforward</t>
        </is>
      </c>
      <c r="B2" s="4" t="inlineStr">
        <is>
          <t xml:space="preserve"> </t>
        </is>
      </c>
    </row>
    <row r="3">
      <c r="A3" s="3" t="inlineStr">
        <is>
          <t>Tax Credit Carryforward [Line Items]</t>
        </is>
      </c>
      <c r="B3" s="4" t="inlineStr">
        <is>
          <t xml:space="preserve"> </t>
        </is>
      </c>
    </row>
    <row r="4">
      <c r="A4" s="4" t="inlineStr">
        <is>
          <t>R&amp;D tax credits receivable</t>
        </is>
      </c>
      <c r="B4" s="9" t="n">
        <v>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Gains and Losses Related to our Available-for-Sale Marketable Securities (Details)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Amortized Cost</t>
        </is>
      </c>
      <c r="B3" s="6" t="n">
        <v>2904</v>
      </c>
      <c r="C3" s="6" t="n">
        <v>22929</v>
      </c>
    </row>
    <row r="4">
      <c r="A4" s="4" t="inlineStr">
        <is>
          <t>Unrealized Gains</t>
        </is>
      </c>
      <c r="B4" s="5" t="n">
        <v>0</v>
      </c>
      <c r="C4" s="5" t="n">
        <v>1</v>
      </c>
    </row>
    <row r="5">
      <c r="A5" s="4" t="inlineStr">
        <is>
          <t>Unrealized Losses</t>
        </is>
      </c>
      <c r="B5" s="5" t="n">
        <v>0</v>
      </c>
      <c r="C5" s="5" t="n">
        <v>-4</v>
      </c>
    </row>
    <row r="6">
      <c r="A6" s="4" t="inlineStr">
        <is>
          <t>Fair Value</t>
        </is>
      </c>
      <c r="B6" s="5" t="n">
        <v>2904</v>
      </c>
      <c r="C6" s="5" t="n">
        <v>22926</v>
      </c>
    </row>
    <row r="7">
      <c r="A7" s="3" t="inlineStr">
        <is>
          <t>Debt Securities, Available-for-Sale [Abstract]</t>
        </is>
      </c>
      <c r="B7" s="4" t="inlineStr">
        <is>
          <t xml:space="preserve"> </t>
        </is>
      </c>
      <c r="C7" s="4" t="inlineStr">
        <is>
          <t xml:space="preserve"> </t>
        </is>
      </c>
    </row>
    <row r="8">
      <c r="A8" s="4" t="inlineStr">
        <is>
          <t>Amortized Cost</t>
        </is>
      </c>
      <c r="B8" s="4" t="inlineStr">
        <is>
          <t xml:space="preserve"> </t>
        </is>
      </c>
      <c r="C8" s="5" t="n">
        <v>46258</v>
      </c>
    </row>
    <row r="9">
      <c r="A9" s="4" t="inlineStr">
        <is>
          <t>Unrealized Gains</t>
        </is>
      </c>
      <c r="B9" s="4" t="inlineStr">
        <is>
          <t xml:space="preserve"> </t>
        </is>
      </c>
      <c r="C9" s="5" t="n">
        <v>7</v>
      </c>
    </row>
    <row r="10">
      <c r="A10" s="4" t="inlineStr">
        <is>
          <t>Unrealized Losses</t>
        </is>
      </c>
      <c r="B10" s="4" t="inlineStr">
        <is>
          <t xml:space="preserve"> </t>
        </is>
      </c>
      <c r="C10" s="5" t="n">
        <v>-13</v>
      </c>
    </row>
    <row r="11">
      <c r="A11" s="4" t="inlineStr">
        <is>
          <t>Fair Value</t>
        </is>
      </c>
      <c r="B11" s="4" t="inlineStr">
        <is>
          <t xml:space="preserve"> </t>
        </is>
      </c>
      <c r="C11" s="5" t="n">
        <v>46252</v>
      </c>
    </row>
    <row r="12">
      <c r="A12" s="4" t="inlineStr">
        <is>
          <t>Commercial paper</t>
        </is>
      </c>
      <c r="B12" s="4" t="inlineStr">
        <is>
          <t xml:space="preserve"> </t>
        </is>
      </c>
      <c r="C12" s="4" t="inlineStr">
        <is>
          <t xml:space="preserve"> </t>
        </is>
      </c>
    </row>
    <row r="13">
      <c r="A13" s="3" t="inlineStr">
        <is>
          <t>Debt Securities, Available-for-Sale [Abstract]</t>
        </is>
      </c>
      <c r="B13" s="4" t="inlineStr">
        <is>
          <t xml:space="preserve"> </t>
        </is>
      </c>
      <c r="C13" s="4" t="inlineStr">
        <is>
          <t xml:space="preserve"> </t>
        </is>
      </c>
    </row>
    <row r="14">
      <c r="A14" s="4" t="inlineStr">
        <is>
          <t>Amortized Cost</t>
        </is>
      </c>
      <c r="B14" s="4" t="inlineStr">
        <is>
          <t xml:space="preserve"> </t>
        </is>
      </c>
      <c r="C14" s="5" t="n">
        <v>22158</v>
      </c>
    </row>
    <row r="15">
      <c r="A15" s="4" t="inlineStr">
        <is>
          <t>Unrealized Gains</t>
        </is>
      </c>
      <c r="B15" s="4" t="inlineStr">
        <is>
          <t xml:space="preserve"> </t>
        </is>
      </c>
      <c r="C15" s="5" t="n">
        <v>1</v>
      </c>
    </row>
    <row r="16">
      <c r="A16" s="4" t="inlineStr">
        <is>
          <t>Unrealized Losses</t>
        </is>
      </c>
      <c r="B16" s="4" t="inlineStr">
        <is>
          <t xml:space="preserve"> </t>
        </is>
      </c>
      <c r="C16" s="5" t="n">
        <v>-11</v>
      </c>
    </row>
    <row r="17">
      <c r="A17" s="4" t="inlineStr">
        <is>
          <t>Fair Value</t>
        </is>
      </c>
      <c r="B17" s="4" t="inlineStr">
        <is>
          <t xml:space="preserve"> </t>
        </is>
      </c>
      <c r="C17" s="5" t="n">
        <v>22148</v>
      </c>
    </row>
    <row r="18">
      <c r="A18" s="4" t="inlineStr">
        <is>
          <t>U.S. agency securities</t>
        </is>
      </c>
      <c r="B18" s="4" t="inlineStr">
        <is>
          <t xml:space="preserve"> </t>
        </is>
      </c>
      <c r="C18" s="4" t="inlineStr">
        <is>
          <t xml:space="preserve"> </t>
        </is>
      </c>
    </row>
    <row r="19">
      <c r="A19" s="3" t="inlineStr">
        <is>
          <t>Debt Securities, Available-for-Sale [Abstract]</t>
        </is>
      </c>
      <c r="B19" s="4" t="inlineStr">
        <is>
          <t xml:space="preserve"> </t>
        </is>
      </c>
      <c r="C19" s="4" t="inlineStr">
        <is>
          <t xml:space="preserve"> </t>
        </is>
      </c>
    </row>
    <row r="20">
      <c r="A20" s="4" t="inlineStr">
        <is>
          <t>Amortized Cost</t>
        </is>
      </c>
      <c r="B20" s="4" t="inlineStr">
        <is>
          <t xml:space="preserve"> </t>
        </is>
      </c>
      <c r="C20" s="5" t="n">
        <v>4941</v>
      </c>
    </row>
    <row r="21">
      <c r="A21" s="4" t="inlineStr">
        <is>
          <t>Unrealized Gains</t>
        </is>
      </c>
      <c r="B21" s="4" t="inlineStr">
        <is>
          <t xml:space="preserve"> </t>
        </is>
      </c>
      <c r="C21" s="5" t="n">
        <v>1</v>
      </c>
    </row>
    <row r="22">
      <c r="A22" s="4" t="inlineStr">
        <is>
          <t>Unrealized Losses</t>
        </is>
      </c>
      <c r="B22" s="4" t="inlineStr">
        <is>
          <t xml:space="preserve"> </t>
        </is>
      </c>
      <c r="C22" s="5" t="n">
        <v>0</v>
      </c>
    </row>
    <row r="23">
      <c r="A23" s="4" t="inlineStr">
        <is>
          <t>Fair Value</t>
        </is>
      </c>
      <c r="B23" s="4" t="inlineStr">
        <is>
          <t xml:space="preserve"> </t>
        </is>
      </c>
      <c r="C23" s="5" t="n">
        <v>4942</v>
      </c>
    </row>
    <row r="24">
      <c r="A24" s="4" t="inlineStr">
        <is>
          <t>U.S. government securities</t>
        </is>
      </c>
      <c r="B24" s="4" t="inlineStr">
        <is>
          <t xml:space="preserve"> </t>
        </is>
      </c>
      <c r="C24" s="4" t="inlineStr">
        <is>
          <t xml:space="preserve"> </t>
        </is>
      </c>
    </row>
    <row r="25">
      <c r="A25" s="3" t="inlineStr">
        <is>
          <t>Debt Securities, Available-for-Sale [Abstract]</t>
        </is>
      </c>
      <c r="B25" s="4" t="inlineStr">
        <is>
          <t xml:space="preserve"> </t>
        </is>
      </c>
      <c r="C25" s="4" t="inlineStr">
        <is>
          <t xml:space="preserve"> </t>
        </is>
      </c>
    </row>
    <row r="26">
      <c r="A26" s="4" t="inlineStr">
        <is>
          <t>Amortized Cost</t>
        </is>
      </c>
      <c r="B26" s="4" t="inlineStr">
        <is>
          <t xml:space="preserve"> </t>
        </is>
      </c>
      <c r="C26" s="5" t="n">
        <v>19159</v>
      </c>
    </row>
    <row r="27">
      <c r="A27" s="4" t="inlineStr">
        <is>
          <t>Unrealized Gains</t>
        </is>
      </c>
      <c r="B27" s="4" t="inlineStr">
        <is>
          <t xml:space="preserve"> </t>
        </is>
      </c>
      <c r="C27" s="5" t="n">
        <v>5</v>
      </c>
    </row>
    <row r="28">
      <c r="A28" s="4" t="inlineStr">
        <is>
          <t>Unrealized Losses</t>
        </is>
      </c>
      <c r="B28" s="4" t="inlineStr">
        <is>
          <t xml:space="preserve"> </t>
        </is>
      </c>
      <c r="C28" s="5" t="n">
        <v>-2</v>
      </c>
    </row>
    <row r="29">
      <c r="A29" s="4" t="inlineStr">
        <is>
          <t>Fair Value</t>
        </is>
      </c>
      <c r="B29" s="4" t="inlineStr">
        <is>
          <t xml:space="preserve"> </t>
        </is>
      </c>
      <c r="C29" s="5" t="n">
        <v>19162</v>
      </c>
    </row>
    <row r="30">
      <c r="A30" s="4" t="inlineStr">
        <is>
          <t>Money market funds</t>
        </is>
      </c>
      <c r="B30" s="4" t="inlineStr">
        <is>
          <t xml:space="preserve"> </t>
        </is>
      </c>
      <c r="C30" s="4" t="inlineStr">
        <is>
          <t xml:space="preserve"> </t>
        </is>
      </c>
    </row>
    <row r="31">
      <c r="A31" s="3" t="inlineStr">
        <is>
          <t>Cash and Cash Equivalents [Abstract]</t>
        </is>
      </c>
      <c r="B31" s="4" t="inlineStr">
        <is>
          <t xml:space="preserve"> </t>
        </is>
      </c>
      <c r="C31" s="4" t="inlineStr">
        <is>
          <t xml:space="preserve"> </t>
        </is>
      </c>
    </row>
    <row r="32">
      <c r="A32" s="4" t="inlineStr">
        <is>
          <t>Amortized Cost</t>
        </is>
      </c>
      <c r="B32" s="5" t="n">
        <v>2904</v>
      </c>
      <c r="C32" s="5" t="n">
        <v>2354</v>
      </c>
    </row>
    <row r="33">
      <c r="A33" s="4" t="inlineStr">
        <is>
          <t>Unrealized Gains</t>
        </is>
      </c>
      <c r="B33" s="5" t="n">
        <v>0</v>
      </c>
      <c r="C33" s="5" t="n">
        <v>0</v>
      </c>
    </row>
    <row r="34">
      <c r="A34" s="4" t="inlineStr">
        <is>
          <t>Unrealized Losses</t>
        </is>
      </c>
      <c r="B34" s="5" t="n">
        <v>0</v>
      </c>
      <c r="C34" s="5" t="n">
        <v>0</v>
      </c>
    </row>
    <row r="35">
      <c r="A35" s="4" t="inlineStr">
        <is>
          <t>Fair Value</t>
        </is>
      </c>
      <c r="B35" s="6" t="n">
        <v>2904</v>
      </c>
      <c r="C35" s="5" t="n">
        <v>2354</v>
      </c>
    </row>
    <row r="36">
      <c r="A36" s="4" t="inlineStr">
        <is>
          <t>Commercial paper</t>
        </is>
      </c>
      <c r="B36" s="4" t="inlineStr">
        <is>
          <t xml:space="preserve"> </t>
        </is>
      </c>
      <c r="C36" s="4" t="inlineStr">
        <is>
          <t xml:space="preserve"> </t>
        </is>
      </c>
    </row>
    <row r="37">
      <c r="A37" s="3" t="inlineStr">
        <is>
          <t>Cash and Cash Equivalents [Abstract]</t>
        </is>
      </c>
      <c r="B37" s="4" t="inlineStr">
        <is>
          <t xml:space="preserve"> </t>
        </is>
      </c>
      <c r="C37" s="4" t="inlineStr">
        <is>
          <t xml:space="preserve"> </t>
        </is>
      </c>
    </row>
    <row r="38">
      <c r="A38" s="4" t="inlineStr">
        <is>
          <t>Amortized Cost</t>
        </is>
      </c>
      <c r="B38" s="4" t="inlineStr">
        <is>
          <t xml:space="preserve"> </t>
        </is>
      </c>
      <c r="C38" s="5" t="n">
        <v>16606</v>
      </c>
    </row>
    <row r="39">
      <c r="A39" s="4" t="inlineStr">
        <is>
          <t>Unrealized Gains</t>
        </is>
      </c>
      <c r="B39" s="4" t="inlineStr">
        <is>
          <t xml:space="preserve"> </t>
        </is>
      </c>
      <c r="C39" s="5" t="n">
        <v>0</v>
      </c>
    </row>
    <row r="40">
      <c r="A40" s="4" t="inlineStr">
        <is>
          <t>Unrealized Losses</t>
        </is>
      </c>
      <c r="B40" s="4" t="inlineStr">
        <is>
          <t xml:space="preserve"> </t>
        </is>
      </c>
      <c r="C40" s="5" t="n">
        <v>-4</v>
      </c>
    </row>
    <row r="41">
      <c r="A41" s="4" t="inlineStr">
        <is>
          <t>Fair Value</t>
        </is>
      </c>
      <c r="B41" s="4" t="inlineStr">
        <is>
          <t xml:space="preserve"> </t>
        </is>
      </c>
      <c r="C41" s="5" t="n">
        <v>16602</v>
      </c>
    </row>
    <row r="42">
      <c r="A42" s="4" t="inlineStr">
        <is>
          <t>U.S. agency securities</t>
        </is>
      </c>
      <c r="B42" s="4" t="inlineStr">
        <is>
          <t xml:space="preserve"> </t>
        </is>
      </c>
      <c r="C42" s="4" t="inlineStr">
        <is>
          <t xml:space="preserve"> </t>
        </is>
      </c>
    </row>
    <row r="43">
      <c r="A43" s="3" t="inlineStr">
        <is>
          <t>Cash and Cash Equivalents [Abstract]</t>
        </is>
      </c>
      <c r="B43" s="4" t="inlineStr">
        <is>
          <t xml:space="preserve"> </t>
        </is>
      </c>
      <c r="C43" s="4" t="inlineStr">
        <is>
          <t xml:space="preserve"> </t>
        </is>
      </c>
    </row>
    <row r="44">
      <c r="A44" s="4" t="inlineStr">
        <is>
          <t>Amortized Cost</t>
        </is>
      </c>
      <c r="B44" s="4" t="inlineStr">
        <is>
          <t xml:space="preserve"> </t>
        </is>
      </c>
      <c r="C44" s="5" t="n">
        <v>3969</v>
      </c>
    </row>
    <row r="45">
      <c r="A45" s="4" t="inlineStr">
        <is>
          <t>Unrealized Gains</t>
        </is>
      </c>
      <c r="B45" s="4" t="inlineStr">
        <is>
          <t xml:space="preserve"> </t>
        </is>
      </c>
      <c r="C45" s="5" t="n">
        <v>1</v>
      </c>
    </row>
    <row r="46">
      <c r="A46" s="4" t="inlineStr">
        <is>
          <t>Unrealized Losses</t>
        </is>
      </c>
      <c r="B46" s="4" t="inlineStr">
        <is>
          <t xml:space="preserve"> </t>
        </is>
      </c>
      <c r="C46" s="5" t="n">
        <v>0</v>
      </c>
    </row>
    <row r="47">
      <c r="A47" s="4" t="inlineStr">
        <is>
          <t>Fair Value</t>
        </is>
      </c>
      <c r="B47" s="4" t="inlineStr">
        <is>
          <t xml:space="preserve"> </t>
        </is>
      </c>
      <c r="C47" s="5" t="n">
        <v>3970</v>
      </c>
    </row>
    <row r="48">
      <c r="A48" s="4" t="inlineStr">
        <is>
          <t>U.S. government securities</t>
        </is>
      </c>
      <c r="B48" s="4" t="inlineStr">
        <is>
          <t xml:space="preserve"> </t>
        </is>
      </c>
      <c r="C48" s="4" t="inlineStr">
        <is>
          <t xml:space="preserve"> </t>
        </is>
      </c>
    </row>
    <row r="49">
      <c r="A49" s="3" t="inlineStr">
        <is>
          <t>Cash and Cash Equivalents [Abstract]</t>
        </is>
      </c>
      <c r="B49" s="4" t="inlineStr">
        <is>
          <t xml:space="preserve"> </t>
        </is>
      </c>
      <c r="C49" s="4" t="inlineStr">
        <is>
          <t xml:space="preserve"> </t>
        </is>
      </c>
    </row>
    <row r="50">
      <c r="A50" s="4" t="inlineStr">
        <is>
          <t>Amortized Cost</t>
        </is>
      </c>
      <c r="B50" s="4" t="inlineStr">
        <is>
          <t xml:space="preserve"> </t>
        </is>
      </c>
      <c r="C50" s="5" t="n">
        <v>0</v>
      </c>
    </row>
    <row r="51">
      <c r="A51" s="4" t="inlineStr">
        <is>
          <t>Unrealized Gains</t>
        </is>
      </c>
      <c r="B51" s="4" t="inlineStr">
        <is>
          <t xml:space="preserve"> </t>
        </is>
      </c>
      <c r="C51" s="5" t="n">
        <v>0</v>
      </c>
    </row>
    <row r="52">
      <c r="A52" s="4" t="inlineStr">
        <is>
          <t>Unrealized Losses</t>
        </is>
      </c>
      <c r="B52" s="4" t="inlineStr">
        <is>
          <t xml:space="preserve"> </t>
        </is>
      </c>
      <c r="C52" s="5" t="n">
        <v>0</v>
      </c>
    </row>
    <row r="53">
      <c r="A53" s="4" t="inlineStr">
        <is>
          <t>Fair Value</t>
        </is>
      </c>
      <c r="B53" s="4" t="inlineStr">
        <is>
          <t xml:space="preserve"> </t>
        </is>
      </c>
      <c r="C5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0245</v>
      </c>
      <c r="C4" s="6" t="n">
        <v>-25747</v>
      </c>
      <c r="D4" s="6" t="n">
        <v>-73664</v>
      </c>
      <c r="E4" s="6" t="n">
        <v>-4717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3</v>
      </c>
      <c r="C6" s="5" t="n">
        <v>0</v>
      </c>
      <c r="D6" s="5" t="n">
        <v>50</v>
      </c>
      <c r="E6" s="5" t="n">
        <v>0</v>
      </c>
    </row>
    <row r="7">
      <c r="A7" s="4" t="inlineStr">
        <is>
          <t>Unrealized gain on marketable securities, net of tax</t>
        </is>
      </c>
      <c r="B7" s="5" t="n">
        <v>0</v>
      </c>
      <c r="C7" s="5" t="n">
        <v>-19</v>
      </c>
      <c r="D7" s="5" t="n">
        <v>9</v>
      </c>
      <c r="E7" s="5" t="n">
        <v>-19</v>
      </c>
    </row>
    <row r="8">
      <c r="A8" s="4" t="inlineStr">
        <is>
          <t>Other comprehensive income (loss):</t>
        </is>
      </c>
      <c r="B8" s="5" t="n">
        <v>53</v>
      </c>
      <c r="C8" s="5" t="n">
        <v>-19</v>
      </c>
      <c r="D8" s="5" t="n">
        <v>59</v>
      </c>
      <c r="E8" s="5" t="n">
        <v>-19</v>
      </c>
    </row>
    <row r="9">
      <c r="A9" s="4" t="inlineStr">
        <is>
          <t>Comprehensive loss</t>
        </is>
      </c>
      <c r="B9" s="6" t="n">
        <v>-50192</v>
      </c>
      <c r="C9" s="6" t="n">
        <v>-25766</v>
      </c>
      <c r="D9" s="6" t="n">
        <v>-73605</v>
      </c>
      <c r="E9" s="6" t="n">
        <v>-471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Risks and Uncertainties Including Business and Credit Concentration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08</v>
      </c>
      <c r="C4" s="4" t="inlineStr">
        <is>
          <t xml:space="preserve"> </t>
        </is>
      </c>
      <c r="D4" s="6" t="n">
        <v>208</v>
      </c>
      <c r="E4" s="4" t="inlineStr">
        <is>
          <t xml:space="preserve"> </t>
        </is>
      </c>
      <c r="F4" s="6" t="n">
        <v>0</v>
      </c>
    </row>
    <row r="5">
      <c r="A5" s="4" t="inlineStr">
        <is>
          <t>Revenue | Customer | Customer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12</v>
      </c>
      <c r="C7" s="10" t="n">
        <v>0.2</v>
      </c>
      <c r="D7" s="10" t="n">
        <v>0.22</v>
      </c>
      <c r="E7" s="10" t="n">
        <v>0.16</v>
      </c>
      <c r="F7" s="4" t="inlineStr">
        <is>
          <t xml:space="preserve"> </t>
        </is>
      </c>
    </row>
    <row r="8">
      <c r="A8" s="4" t="inlineStr">
        <is>
          <t>Revenue | Customer | Customer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11</v>
      </c>
      <c r="C10" s="10" t="n">
        <v>0.11</v>
      </c>
      <c r="D10" s="4" t="inlineStr">
        <is>
          <t xml:space="preserve"> </t>
        </is>
      </c>
      <c r="E10" s="10" t="n">
        <v>0.11</v>
      </c>
      <c r="F10" s="4" t="inlineStr">
        <is>
          <t xml:space="preserve"> </t>
        </is>
      </c>
    </row>
    <row r="11">
      <c r="A11" s="4" t="inlineStr">
        <is>
          <t>Revenue | Customer | Customer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1</v>
      </c>
      <c r="C13" s="10" t="n">
        <v>0.1</v>
      </c>
      <c r="D13" s="4" t="inlineStr">
        <is>
          <t xml:space="preserve"> </t>
        </is>
      </c>
      <c r="E13" s="10" t="n">
        <v>0.1</v>
      </c>
      <c r="F13" s="4" t="inlineStr">
        <is>
          <t xml:space="preserve"> </t>
        </is>
      </c>
    </row>
    <row r="14">
      <c r="A14" s="4" t="inlineStr">
        <is>
          <t>Accounts Receivable | Customer | Customer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16</v>
      </c>
      <c r="E16" s="4" t="inlineStr">
        <is>
          <t xml:space="preserve"> </t>
        </is>
      </c>
      <c r="F16" s="10" t="n">
        <v>0.24</v>
      </c>
    </row>
    <row r="17">
      <c r="A17" s="4" t="inlineStr">
        <is>
          <t>Accounts Receivable | Customer | Customer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1</v>
      </c>
      <c r="E19" s="4" t="inlineStr">
        <is>
          <t xml:space="preserve"> </t>
        </is>
      </c>
      <c r="F19" s="10" t="n">
        <v>0.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t>
        </is>
      </c>
      <c r="C1" s="2" t="inlineStr">
        <is>
          <t>3 Months Ended</t>
        </is>
      </c>
      <c r="G1" s="2" t="inlineStr">
        <is>
          <t>6 Months Ended</t>
        </is>
      </c>
    </row>
    <row r="2">
      <c r="B2" s="2" t="inlineStr">
        <is>
          <t>Mar. 21, 2023 USD ($)</t>
        </is>
      </c>
      <c r="C2" s="2" t="inlineStr">
        <is>
          <t>Jun. 30, 2023 USD ($)</t>
        </is>
      </c>
      <c r="D2" s="2" t="inlineStr">
        <is>
          <t>Mar. 31, 2023 USD ($)</t>
        </is>
      </c>
      <c r="E2" s="2" t="inlineStr">
        <is>
          <t>Dec. 31, 2022 USD ($)</t>
        </is>
      </c>
      <c r="F2" s="2" t="inlineStr">
        <is>
          <t>Jun. 30, 2022 USD ($)</t>
        </is>
      </c>
      <c r="G2" s="2" t="inlineStr">
        <is>
          <t>Jun. 30, 2023 USD ($)</t>
        </is>
      </c>
      <c r="H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purchase accounting adjustments</t>
        </is>
      </c>
      <c r="B4" s="4" t="inlineStr">
        <is>
          <t xml:space="preserve"> </t>
        </is>
      </c>
      <c r="C4" s="6" t="n">
        <v>4311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ntory adjustment</t>
        </is>
      </c>
      <c r="B5" s="4" t="inlineStr">
        <is>
          <t xml:space="preserve"> </t>
        </is>
      </c>
      <c r="C5" s="4" t="inlineStr">
        <is>
          <t xml:space="preserve"> </t>
        </is>
      </c>
      <c r="D5" s="4" t="inlineStr">
        <is>
          <t xml:space="preserve"> </t>
        </is>
      </c>
      <c r="E5" s="4" t="inlineStr">
        <is>
          <t xml:space="preserve"> </t>
        </is>
      </c>
      <c r="F5" s="6" t="n">
        <v>2500000</v>
      </c>
      <c r="G5" s="4" t="inlineStr">
        <is>
          <t xml:space="preserve"> </t>
        </is>
      </c>
      <c r="H5" s="4" t="inlineStr">
        <is>
          <t xml:space="preserve"> </t>
        </is>
      </c>
    </row>
    <row r="6">
      <c r="A6" s="4" t="inlineStr">
        <is>
          <t>Fair value of accounts receivable acquired</t>
        </is>
      </c>
      <c r="B6" s="6" t="n">
        <v>3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inventory acquired</t>
        </is>
      </c>
      <c r="B7" s="6" t="n">
        <v>27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ep up form book value of inventory acquired</t>
        </is>
      </c>
      <c r="B8" s="4" t="inlineStr">
        <is>
          <t xml:space="preserve"> </t>
        </is>
      </c>
      <c r="C8" s="4" t="inlineStr">
        <is>
          <t xml:space="preserve"> </t>
        </is>
      </c>
      <c r="D8" s="4" t="inlineStr">
        <is>
          <t xml:space="preserve"> </t>
        </is>
      </c>
      <c r="E8" s="4" t="inlineStr">
        <is>
          <t xml:space="preserve"> </t>
        </is>
      </c>
      <c r="F8" s="5" t="n">
        <v>4100000</v>
      </c>
      <c r="G8" s="4" t="inlineStr">
        <is>
          <t xml:space="preserve"> </t>
        </is>
      </c>
      <c r="H8" s="6" t="n">
        <v>4100000</v>
      </c>
    </row>
    <row r="9">
      <c r="A9" s="4" t="inlineStr">
        <is>
          <t>Goodwill</t>
        </is>
      </c>
      <c r="B9" s="4" t="inlineStr">
        <is>
          <t xml:space="preserve"> </t>
        </is>
      </c>
      <c r="C9" s="5" t="n">
        <v>0</v>
      </c>
      <c r="D9" s="6" t="n">
        <v>12246000</v>
      </c>
      <c r="E9" s="6" t="n">
        <v>0</v>
      </c>
      <c r="F9" s="4" t="inlineStr">
        <is>
          <t xml:space="preserve"> </t>
        </is>
      </c>
      <c r="G9" s="6" t="n">
        <v>0</v>
      </c>
      <c r="H9" s="4" t="inlineStr">
        <is>
          <t xml:space="preserve"> </t>
        </is>
      </c>
    </row>
    <row r="10">
      <c r="A10" s="4" t="inlineStr">
        <is>
          <t>Incurred transaction costs</t>
        </is>
      </c>
      <c r="B10" s="4" t="inlineStr">
        <is>
          <t xml:space="preserve"> </t>
        </is>
      </c>
      <c r="C10" s="4" t="inlineStr">
        <is>
          <t xml:space="preserve"> </t>
        </is>
      </c>
      <c r="D10" s="5" t="n">
        <v>13700000</v>
      </c>
      <c r="E10" s="4" t="inlineStr">
        <is>
          <t xml:space="preserve"> </t>
        </is>
      </c>
      <c r="F10" s="4" t="inlineStr">
        <is>
          <t xml:space="preserve"> </t>
        </is>
      </c>
      <c r="G10" s="4" t="inlineStr">
        <is>
          <t xml:space="preserve"> </t>
        </is>
      </c>
      <c r="H10" s="4" t="inlineStr">
        <is>
          <t xml:space="preserve"> </t>
        </is>
      </c>
    </row>
    <row r="11">
      <c r="A11" s="4" t="inlineStr">
        <is>
          <t>Total revenue</t>
        </is>
      </c>
      <c r="B11" s="4" t="inlineStr">
        <is>
          <t xml:space="preserve"> </t>
        </is>
      </c>
      <c r="C11" s="5" t="n">
        <v>14062000</v>
      </c>
      <c r="D11" s="4" t="inlineStr">
        <is>
          <t xml:space="preserve"> </t>
        </is>
      </c>
      <c r="E11" s="4" t="inlineStr">
        <is>
          <t xml:space="preserve"> </t>
        </is>
      </c>
      <c r="F11" s="5" t="n">
        <v>19150000</v>
      </c>
      <c r="G11" s="5" t="n">
        <v>32578000</v>
      </c>
      <c r="H11" s="5" t="n">
        <v>39356000</v>
      </c>
    </row>
    <row r="12">
      <c r="A12" s="4" t="inlineStr">
        <is>
          <t>Service and other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 xml:space="preserve"> </t>
        </is>
      </c>
      <c r="C14" s="5" t="n">
        <v>3758000</v>
      </c>
      <c r="D14" s="4" t="inlineStr">
        <is>
          <t xml:space="preserve"> </t>
        </is>
      </c>
      <c r="E14" s="4" t="inlineStr">
        <is>
          <t xml:space="preserve"> </t>
        </is>
      </c>
      <c r="F14" s="5" t="n">
        <v>9682000</v>
      </c>
      <c r="G14" s="5" t="n">
        <v>13896000</v>
      </c>
      <c r="H14" s="5" t="n">
        <v>20114000</v>
      </c>
    </row>
    <row r="15">
      <c r="A15" s="4" t="inlineStr">
        <is>
          <t>Partnership, License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t>
        </is>
      </c>
      <c r="B17" s="4" t="inlineStr">
        <is>
          <t xml:space="preserve"> </t>
        </is>
      </c>
      <c r="C17" s="5" t="n">
        <v>324000</v>
      </c>
      <c r="D17" s="4" t="inlineStr">
        <is>
          <t xml:space="preserve"> </t>
        </is>
      </c>
      <c r="E17" s="4" t="inlineStr">
        <is>
          <t xml:space="preserve"> </t>
        </is>
      </c>
      <c r="F17" s="5" t="n">
        <v>6795000</v>
      </c>
      <c r="G17" s="5" t="n">
        <v>7574000</v>
      </c>
      <c r="H17" s="5" t="n">
        <v>14154000</v>
      </c>
    </row>
    <row r="18">
      <c r="A18" s="4" t="inlineStr">
        <is>
          <t>Partnership, License and Other | Service and other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t>
        </is>
      </c>
      <c r="B20" s="4" t="inlineStr">
        <is>
          <t xml:space="preserve"> </t>
        </is>
      </c>
      <c r="C20" s="5" t="n">
        <v>324000</v>
      </c>
      <c r="D20" s="4" t="inlineStr">
        <is>
          <t xml:space="preserve"> </t>
        </is>
      </c>
      <c r="E20" s="4" t="inlineStr">
        <is>
          <t xml:space="preserve"> </t>
        </is>
      </c>
      <c r="F20" s="6" t="n">
        <v>6795000</v>
      </c>
      <c r="G20" s="5" t="n">
        <v>7574000</v>
      </c>
      <c r="H20" s="6" t="n">
        <v>14154000</v>
      </c>
    </row>
    <row r="21">
      <c r="A21" s="4" t="inlineStr">
        <is>
          <t>Acquisition-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urred transaction costs</t>
        </is>
      </c>
      <c r="B23" s="4" t="inlineStr">
        <is>
          <t xml:space="preserve"> </t>
        </is>
      </c>
      <c r="C23" s="4" t="inlineStr">
        <is>
          <t xml:space="preserve"> </t>
        </is>
      </c>
      <c r="D23" s="5" t="n">
        <v>4400000</v>
      </c>
      <c r="E23" s="4" t="inlineStr">
        <is>
          <t xml:space="preserve"> </t>
        </is>
      </c>
      <c r="F23" s="4" t="inlineStr">
        <is>
          <t xml:space="preserve"> </t>
        </is>
      </c>
      <c r="G23" s="4" t="inlineStr">
        <is>
          <t xml:space="preserve"> </t>
        </is>
      </c>
      <c r="H23" s="4" t="inlineStr">
        <is>
          <t xml:space="preserve"> </t>
        </is>
      </c>
    </row>
    <row r="24">
      <c r="A24" s="4" t="inlineStr">
        <is>
          <t>Fair value adjustment to inven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ntory adjustment</t>
        </is>
      </c>
      <c r="B26" s="4" t="inlineStr">
        <is>
          <t xml:space="preserve"> </t>
        </is>
      </c>
      <c r="C26" s="5" t="n">
        <v>22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oPlex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holding ratio</t>
        </is>
      </c>
      <c r="B29" s="11" t="n">
        <v>0.6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ntories</t>
        </is>
      </c>
      <c r="B30" s="6" t="n">
        <v>2261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t>
        </is>
      </c>
      <c r="B31" s="5" t="n">
        <v>1655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oodwill, expected tax deductible amount</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ognized transaction costs</t>
        </is>
      </c>
      <c r="B33" s="4" t="inlineStr">
        <is>
          <t xml:space="preserve"> </t>
        </is>
      </c>
      <c r="C33" s="4" t="inlineStr">
        <is>
          <t xml:space="preserve"> </t>
        </is>
      </c>
      <c r="D33" s="4" t="inlineStr">
        <is>
          <t xml:space="preserve"> </t>
        </is>
      </c>
      <c r="E33" s="6" t="n">
        <v>2800000</v>
      </c>
      <c r="F33" s="4" t="inlineStr">
        <is>
          <t xml:space="preserve"> </t>
        </is>
      </c>
      <c r="G33" s="5" t="n">
        <v>3500000</v>
      </c>
      <c r="H33" s="4" t="inlineStr">
        <is>
          <t xml:space="preserve"> </t>
        </is>
      </c>
    </row>
    <row r="34">
      <c r="A34" s="4" t="inlineStr">
        <is>
          <t>Revenues</t>
        </is>
      </c>
      <c r="B34" s="4" t="inlineStr">
        <is>
          <t xml:space="preserve"> </t>
        </is>
      </c>
      <c r="C34" s="5" t="n">
        <v>1900000</v>
      </c>
      <c r="D34" s="4" t="inlineStr">
        <is>
          <t xml:space="preserve"> </t>
        </is>
      </c>
      <c r="E34" s="4" t="inlineStr">
        <is>
          <t xml:space="preserve"> </t>
        </is>
      </c>
      <c r="F34" s="4" t="inlineStr">
        <is>
          <t xml:space="preserve"> </t>
        </is>
      </c>
      <c r="G34" s="5" t="n">
        <v>2900000</v>
      </c>
      <c r="H34" s="4" t="inlineStr">
        <is>
          <t xml:space="preserve"> </t>
        </is>
      </c>
    </row>
    <row r="35">
      <c r="A35" s="4" t="inlineStr">
        <is>
          <t>Operating loss</t>
        </is>
      </c>
      <c r="B35" s="4" t="inlineStr">
        <is>
          <t xml:space="preserve"> </t>
        </is>
      </c>
      <c r="C35" s="6" t="n">
        <v>13000000</v>
      </c>
      <c r="D35" s="4" t="inlineStr">
        <is>
          <t xml:space="preserve"> </t>
        </is>
      </c>
      <c r="E35" s="4" t="inlineStr">
        <is>
          <t xml:space="preserve"> </t>
        </is>
      </c>
      <c r="F35" s="4" t="inlineStr">
        <is>
          <t xml:space="preserve"> </t>
        </is>
      </c>
      <c r="G35" s="5" t="n">
        <v>14100000</v>
      </c>
      <c r="H35" s="4" t="inlineStr">
        <is>
          <t xml:space="preserve"> </t>
        </is>
      </c>
    </row>
    <row r="36">
      <c r="A36" s="4" t="inlineStr">
        <is>
          <t>IsoPlexis | Partnership, License and Other | Service and other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t>
        </is>
      </c>
      <c r="B38" s="4" t="inlineStr">
        <is>
          <t xml:space="preserve"> </t>
        </is>
      </c>
      <c r="C38" s="4" t="inlineStr">
        <is>
          <t xml:space="preserve"> </t>
        </is>
      </c>
      <c r="D38" s="6" t="n">
        <v>7300000</v>
      </c>
      <c r="E38" s="4" t="inlineStr">
        <is>
          <t xml:space="preserve"> </t>
        </is>
      </c>
      <c r="F38" s="4" t="inlineStr">
        <is>
          <t xml:space="preserve"> </t>
        </is>
      </c>
      <c r="G38" s="6" t="n">
        <v>7300000</v>
      </c>
      <c r="H38" s="4" t="inlineStr">
        <is>
          <t xml:space="preserve"> </t>
        </is>
      </c>
    </row>
    <row r="39">
      <c r="A39" s="4" t="inlineStr">
        <is>
          <t>IsoPlexis | EWB Term Loan |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12" t="n">
        <v>0.085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oPlexi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useful life</t>
        </is>
      </c>
      <c r="B44" s="4" t="inlineStr">
        <is>
          <t>8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oPlexi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useful life</t>
        </is>
      </c>
      <c r="B47" s="4" t="inlineStr">
        <is>
          <t>14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oPlexis | Patented technolog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angible assets</t>
        </is>
      </c>
      <c r="B50" s="6" t="n">
        <v>117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oPlexis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t>
        </is>
      </c>
      <c r="B53" s="5" t="n">
        <v>7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oPlexis | Trade Names and Trademar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t>
        </is>
      </c>
      <c r="B56" s="6" t="n">
        <v>3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Business Combinations - Schedule of Acquired Assets and Liabilities (Details) $ / shares in Units, $ in Thousands</t>
        </is>
      </c>
      <c r="B1" s="2" t="inlineStr">
        <is>
          <t>Mar. 21, 2023 USD ($) $ / shares shares</t>
        </is>
      </c>
      <c r="C1" s="2" t="inlineStr">
        <is>
          <t>Jun. 30, 2023 USD ($)</t>
        </is>
      </c>
      <c r="D1" s="2" t="inlineStr">
        <is>
          <t>Mar. 31, 2023 USD ($)</t>
        </is>
      </c>
      <c r="E1" s="2" t="inlineStr">
        <is>
          <t>Dec. 31, 2022 USD ($)</t>
        </is>
      </c>
    </row>
    <row r="2">
      <c r="A2" s="3" t="inlineStr">
        <is>
          <t>Fair value of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0</v>
      </c>
      <c r="D3" s="6" t="n">
        <v>12246</v>
      </c>
      <c r="E3" s="6" t="n">
        <v>0</v>
      </c>
    </row>
    <row r="4">
      <c r="A4" s="4" t="inlineStr">
        <is>
          <t>IsoPlexis</t>
        </is>
      </c>
      <c r="B4" s="4" t="inlineStr">
        <is>
          <t xml:space="preserve"> </t>
        </is>
      </c>
      <c r="C4" s="4" t="inlineStr">
        <is>
          <t xml:space="preserve"> </t>
        </is>
      </c>
      <c r="D4" s="4" t="inlineStr">
        <is>
          <t xml:space="preserve"> </t>
        </is>
      </c>
      <c r="E4" s="4" t="inlineStr">
        <is>
          <t xml:space="preserve"> </t>
        </is>
      </c>
    </row>
    <row r="5">
      <c r="A5" s="3" t="inlineStr">
        <is>
          <t>Consideration Transferred</t>
        </is>
      </c>
      <c r="B5" s="4" t="inlineStr">
        <is>
          <t xml:space="preserve"> </t>
        </is>
      </c>
      <c r="C5" s="4" t="inlineStr">
        <is>
          <t xml:space="preserve"> </t>
        </is>
      </c>
      <c r="D5" s="4" t="inlineStr">
        <is>
          <t xml:space="preserve"> </t>
        </is>
      </c>
      <c r="E5" s="4" t="inlineStr">
        <is>
          <t xml:space="preserve"> </t>
        </is>
      </c>
    </row>
    <row r="6">
      <c r="A6" s="4" t="inlineStr">
        <is>
          <t>Fair value of PhenomeX common stock issued to IsoPlexis stockholders</t>
        </is>
      </c>
      <c r="B6" s="6" t="n">
        <v>31930</v>
      </c>
      <c r="C6" s="4" t="inlineStr">
        <is>
          <t xml:space="preserve"> </t>
        </is>
      </c>
      <c r="D6" s="4" t="inlineStr">
        <is>
          <t xml:space="preserve"> </t>
        </is>
      </c>
      <c r="E6" s="4" t="inlineStr">
        <is>
          <t xml:space="preserve"> </t>
        </is>
      </c>
    </row>
    <row r="7">
      <c r="A7" s="4" t="inlineStr">
        <is>
          <t>Repayment of acquired debt</t>
        </is>
      </c>
      <c r="B7" s="5" t="n">
        <v>52482</v>
      </c>
      <c r="C7" s="4" t="inlineStr">
        <is>
          <t xml:space="preserve"> </t>
        </is>
      </c>
      <c r="D7" s="4" t="inlineStr">
        <is>
          <t xml:space="preserve"> </t>
        </is>
      </c>
      <c r="E7" s="4" t="inlineStr">
        <is>
          <t xml:space="preserve"> </t>
        </is>
      </c>
    </row>
    <row r="8">
      <c r="A8" s="4" t="inlineStr">
        <is>
          <t>Fair value of vested IsoPlexis options attributable to pre-merger service</t>
        </is>
      </c>
      <c r="B8" s="5" t="n">
        <v>306</v>
      </c>
      <c r="C8" s="4" t="inlineStr">
        <is>
          <t xml:space="preserve"> </t>
        </is>
      </c>
      <c r="D8" s="4" t="inlineStr">
        <is>
          <t xml:space="preserve"> </t>
        </is>
      </c>
      <c r="E8" s="4" t="inlineStr">
        <is>
          <t xml:space="preserve"> </t>
        </is>
      </c>
    </row>
    <row r="9">
      <c r="A9" s="4" t="inlineStr">
        <is>
          <t>Fair value of IsoPlexis Warrant at merger date</t>
        </is>
      </c>
      <c r="B9" s="5" t="n">
        <v>170</v>
      </c>
      <c r="C9" s="4" t="inlineStr">
        <is>
          <t xml:space="preserve"> </t>
        </is>
      </c>
      <c r="D9" s="4" t="inlineStr">
        <is>
          <t xml:space="preserve"> </t>
        </is>
      </c>
      <c r="E9" s="4" t="inlineStr">
        <is>
          <t xml:space="preserve"> </t>
        </is>
      </c>
    </row>
    <row r="10">
      <c r="A10" s="4" t="inlineStr">
        <is>
          <t>Total purchase consideration</t>
        </is>
      </c>
      <c r="B10" s="6" t="n">
        <v>84888</v>
      </c>
      <c r="C10" s="4" t="inlineStr">
        <is>
          <t xml:space="preserve"> </t>
        </is>
      </c>
      <c r="D10" s="4" t="inlineStr">
        <is>
          <t xml:space="preserve"> </t>
        </is>
      </c>
      <c r="E10" s="4" t="inlineStr">
        <is>
          <t xml:space="preserve"> </t>
        </is>
      </c>
    </row>
    <row r="11">
      <c r="A11" s="4" t="inlineStr">
        <is>
          <t>Fair value of common stock issued (in shares) | shares</t>
        </is>
      </c>
      <c r="B11" s="5" t="n">
        <v>24945611</v>
      </c>
      <c r="C11" s="4" t="inlineStr">
        <is>
          <t xml:space="preserve"> </t>
        </is>
      </c>
      <c r="D11" s="4" t="inlineStr">
        <is>
          <t xml:space="preserve"> </t>
        </is>
      </c>
      <c r="E11" s="4" t="inlineStr">
        <is>
          <t xml:space="preserve"> </t>
        </is>
      </c>
    </row>
    <row r="12">
      <c r="A12" s="4" t="inlineStr">
        <is>
          <t>Price per share of the common stock acquired (in dollars per share) | $ / shares</t>
        </is>
      </c>
      <c r="B12" s="8" t="n">
        <v>1.28</v>
      </c>
      <c r="C12" s="4" t="inlineStr">
        <is>
          <t xml:space="preserve"> </t>
        </is>
      </c>
      <c r="D12" s="4" t="inlineStr">
        <is>
          <t xml:space="preserve"> </t>
        </is>
      </c>
      <c r="E12" s="4" t="inlineStr">
        <is>
          <t xml:space="preserve"> </t>
        </is>
      </c>
    </row>
    <row r="13">
      <c r="A13" s="4" t="inlineStr">
        <is>
          <t>Shares holding ratio</t>
        </is>
      </c>
      <c r="B13" s="11" t="n">
        <v>0.612</v>
      </c>
      <c r="C13" s="4" t="inlineStr">
        <is>
          <t xml:space="preserve"> </t>
        </is>
      </c>
      <c r="D13" s="4" t="inlineStr">
        <is>
          <t xml:space="preserve"> </t>
        </is>
      </c>
      <c r="E13" s="4" t="inlineStr">
        <is>
          <t xml:space="preserve"> </t>
        </is>
      </c>
    </row>
    <row r="14">
      <c r="A14" s="4" t="inlineStr">
        <is>
          <t>Principal repayment to retire debt</t>
        </is>
      </c>
      <c r="B14" s="6" t="n">
        <v>50000</v>
      </c>
      <c r="C14" s="4" t="inlineStr">
        <is>
          <t xml:space="preserve"> </t>
        </is>
      </c>
      <c r="D14" s="4" t="inlineStr">
        <is>
          <t xml:space="preserve"> </t>
        </is>
      </c>
      <c r="E14" s="4" t="inlineStr">
        <is>
          <t xml:space="preserve"> </t>
        </is>
      </c>
    </row>
    <row r="15">
      <c r="A15" s="3" t="inlineStr">
        <is>
          <t>Fair value of assets acquired and liabilities assume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12197</v>
      </c>
      <c r="C16" s="4" t="inlineStr">
        <is>
          <t xml:space="preserve"> </t>
        </is>
      </c>
      <c r="D16" s="4" t="inlineStr">
        <is>
          <t xml:space="preserve"> </t>
        </is>
      </c>
      <c r="E16" s="4" t="inlineStr">
        <is>
          <t xml:space="preserve"> </t>
        </is>
      </c>
    </row>
    <row r="17">
      <c r="A17" s="4" t="inlineStr">
        <is>
          <t>Accounts receivable</t>
        </is>
      </c>
      <c r="B17" s="5" t="n">
        <v>3075</v>
      </c>
      <c r="C17" s="4" t="inlineStr">
        <is>
          <t xml:space="preserve"> </t>
        </is>
      </c>
      <c r="D17" s="4" t="inlineStr">
        <is>
          <t xml:space="preserve"> </t>
        </is>
      </c>
      <c r="E17" s="4" t="inlineStr">
        <is>
          <t xml:space="preserve"> </t>
        </is>
      </c>
    </row>
    <row r="18">
      <c r="A18" s="4" t="inlineStr">
        <is>
          <t>Inventories</t>
        </is>
      </c>
      <c r="B18" s="5" t="n">
        <v>22612</v>
      </c>
      <c r="C18" s="4" t="inlineStr">
        <is>
          <t xml:space="preserve"> </t>
        </is>
      </c>
      <c r="D18" s="4" t="inlineStr">
        <is>
          <t xml:space="preserve"> </t>
        </is>
      </c>
      <c r="E18" s="4" t="inlineStr">
        <is>
          <t xml:space="preserve"> </t>
        </is>
      </c>
    </row>
    <row r="19">
      <c r="A19" s="4" t="inlineStr">
        <is>
          <t>Prepaid expenses and other current assets</t>
        </is>
      </c>
      <c r="B19" s="5" t="n">
        <v>4190</v>
      </c>
      <c r="C19" s="4" t="inlineStr">
        <is>
          <t xml:space="preserve"> </t>
        </is>
      </c>
      <c r="D19" s="4" t="inlineStr">
        <is>
          <t xml:space="preserve"> </t>
        </is>
      </c>
      <c r="E19" s="4" t="inlineStr">
        <is>
          <t xml:space="preserve"> </t>
        </is>
      </c>
    </row>
    <row r="20">
      <c r="A20" s="4" t="inlineStr">
        <is>
          <t>Property and equipment, net</t>
        </is>
      </c>
      <c r="B20" s="5" t="n">
        <v>11562</v>
      </c>
      <c r="C20" s="4" t="inlineStr">
        <is>
          <t xml:space="preserve"> </t>
        </is>
      </c>
      <c r="D20" s="4" t="inlineStr">
        <is>
          <t xml:space="preserve"> </t>
        </is>
      </c>
      <c r="E20" s="4" t="inlineStr">
        <is>
          <t xml:space="preserve"> </t>
        </is>
      </c>
    </row>
    <row r="21">
      <c r="A21" s="4" t="inlineStr">
        <is>
          <t>Intangible assets</t>
        </is>
      </c>
      <c r="B21" s="5" t="n">
        <v>22900</v>
      </c>
      <c r="C21" s="4" t="inlineStr">
        <is>
          <t xml:space="preserve"> </t>
        </is>
      </c>
      <c r="D21" s="4" t="inlineStr">
        <is>
          <t xml:space="preserve"> </t>
        </is>
      </c>
      <c r="E21" s="4" t="inlineStr">
        <is>
          <t xml:space="preserve"> </t>
        </is>
      </c>
    </row>
    <row r="22">
      <c r="A22" s="4" t="inlineStr">
        <is>
          <t>Goodwill</t>
        </is>
      </c>
      <c r="B22" s="5" t="n">
        <v>16557</v>
      </c>
      <c r="C22" s="4" t="inlineStr">
        <is>
          <t xml:space="preserve"> </t>
        </is>
      </c>
      <c r="D22" s="4" t="inlineStr">
        <is>
          <t xml:space="preserve"> </t>
        </is>
      </c>
      <c r="E22" s="4" t="inlineStr">
        <is>
          <t xml:space="preserve"> </t>
        </is>
      </c>
    </row>
    <row r="23">
      <c r="A23" s="4" t="inlineStr">
        <is>
          <t>Operating lease right-of-use assets</t>
        </is>
      </c>
      <c r="B23" s="5" t="n">
        <v>4975</v>
      </c>
      <c r="C23" s="4" t="inlineStr">
        <is>
          <t xml:space="preserve"> </t>
        </is>
      </c>
      <c r="D23" s="4" t="inlineStr">
        <is>
          <t xml:space="preserve"> </t>
        </is>
      </c>
      <c r="E23" s="4" t="inlineStr">
        <is>
          <t xml:space="preserve"> </t>
        </is>
      </c>
    </row>
    <row r="24">
      <c r="A24" s="4" t="inlineStr">
        <is>
          <t>Other assets</t>
        </is>
      </c>
      <c r="B24" s="5" t="n">
        <v>526</v>
      </c>
      <c r="C24" s="4" t="inlineStr">
        <is>
          <t xml:space="preserve"> </t>
        </is>
      </c>
      <c r="D24" s="4" t="inlineStr">
        <is>
          <t xml:space="preserve"> </t>
        </is>
      </c>
      <c r="E24" s="4" t="inlineStr">
        <is>
          <t xml:space="preserve"> </t>
        </is>
      </c>
    </row>
    <row r="25">
      <c r="A25" s="4" t="inlineStr">
        <is>
          <t>Total assets acquired</t>
        </is>
      </c>
      <c r="B25" s="5" t="n">
        <v>98594</v>
      </c>
      <c r="C25" s="4" t="inlineStr">
        <is>
          <t xml:space="preserve"> </t>
        </is>
      </c>
      <c r="D25" s="4" t="inlineStr">
        <is>
          <t xml:space="preserve"> </t>
        </is>
      </c>
      <c r="E25" s="4" t="inlineStr">
        <is>
          <t xml:space="preserve"> </t>
        </is>
      </c>
    </row>
    <row r="26">
      <c r="A26" s="4" t="inlineStr">
        <is>
          <t>Accounts payable</t>
        </is>
      </c>
      <c r="B26" s="5" t="n">
        <v>2359</v>
      </c>
      <c r="C26" s="4" t="inlineStr">
        <is>
          <t xml:space="preserve"> </t>
        </is>
      </c>
      <c r="D26" s="4" t="inlineStr">
        <is>
          <t xml:space="preserve"> </t>
        </is>
      </c>
      <c r="E26" s="4" t="inlineStr">
        <is>
          <t xml:space="preserve"> </t>
        </is>
      </c>
    </row>
    <row r="27">
      <c r="A27" s="4" t="inlineStr">
        <is>
          <t>Accrued expenses and other current liabilities</t>
        </is>
      </c>
      <c r="B27" s="5" t="n">
        <v>4912</v>
      </c>
      <c r="C27" s="4" t="inlineStr">
        <is>
          <t xml:space="preserve"> </t>
        </is>
      </c>
      <c r="D27" s="4" t="inlineStr">
        <is>
          <t xml:space="preserve"> </t>
        </is>
      </c>
      <c r="E27" s="4" t="inlineStr">
        <is>
          <t xml:space="preserve"> </t>
        </is>
      </c>
    </row>
    <row r="28">
      <c r="A28" s="4" t="inlineStr">
        <is>
          <t>Deferred revenue</t>
        </is>
      </c>
      <c r="B28" s="5" t="n">
        <v>1399</v>
      </c>
      <c r="C28" s="4" t="inlineStr">
        <is>
          <t xml:space="preserve"> </t>
        </is>
      </c>
      <c r="D28" s="4" t="inlineStr">
        <is>
          <t xml:space="preserve"> </t>
        </is>
      </c>
      <c r="E28" s="4" t="inlineStr">
        <is>
          <t xml:space="preserve"> </t>
        </is>
      </c>
    </row>
    <row r="29">
      <c r="A29" s="4" t="inlineStr">
        <is>
          <t>Operating lease obligations</t>
        </is>
      </c>
      <c r="B29" s="5" t="n">
        <v>5036</v>
      </c>
      <c r="C29" s="4" t="inlineStr">
        <is>
          <t xml:space="preserve"> </t>
        </is>
      </c>
      <c r="D29" s="4" t="inlineStr">
        <is>
          <t xml:space="preserve"> </t>
        </is>
      </c>
      <c r="E29" s="4" t="inlineStr">
        <is>
          <t xml:space="preserve"> </t>
        </is>
      </c>
    </row>
    <row r="30">
      <c r="A30" s="4" t="inlineStr">
        <is>
          <t>Total liabilities assumed</t>
        </is>
      </c>
      <c r="B30" s="5" t="n">
        <v>13706</v>
      </c>
      <c r="C30" s="4" t="inlineStr">
        <is>
          <t xml:space="preserve"> </t>
        </is>
      </c>
      <c r="D30" s="4" t="inlineStr">
        <is>
          <t xml:space="preserve"> </t>
        </is>
      </c>
      <c r="E30" s="4" t="inlineStr">
        <is>
          <t xml:space="preserve"> </t>
        </is>
      </c>
    </row>
    <row r="31">
      <c r="A31" s="4" t="inlineStr">
        <is>
          <t>Total consideration transferred</t>
        </is>
      </c>
      <c r="B31" s="6" t="n">
        <v>84888</v>
      </c>
      <c r="C31" s="4" t="inlineStr">
        <is>
          <t xml:space="preserve"> </t>
        </is>
      </c>
      <c r="D31" s="4" t="inlineStr">
        <is>
          <t xml:space="preserve"> </t>
        </is>
      </c>
      <c r="E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 forma Information (Details) - IsoPlexi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062</v>
      </c>
      <c r="C4" s="6" t="n">
        <v>23155</v>
      </c>
      <c r="D4" s="6" t="n">
        <v>34232</v>
      </c>
      <c r="E4" s="6" t="n">
        <v>48272</v>
      </c>
    </row>
    <row r="5">
      <c r="A5" s="4" t="inlineStr">
        <is>
          <t>Net loss</t>
        </is>
      </c>
      <c r="B5" s="6" t="n">
        <v>-50245</v>
      </c>
      <c r="C5" s="6" t="n">
        <v>-51404</v>
      </c>
      <c r="D5" s="6" t="n">
        <v>-116708</v>
      </c>
      <c r="E5" s="6" t="n">
        <v>-1018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6" t="n">
        <v>10400000</v>
      </c>
      <c r="C4" s="4" t="inlineStr">
        <is>
          <t xml:space="preserve"> </t>
        </is>
      </c>
      <c r="D4" s="6" t="n">
        <v>10400000</v>
      </c>
      <c r="E4" s="4" t="inlineStr">
        <is>
          <t xml:space="preserve"> </t>
        </is>
      </c>
      <c r="F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liabilities</t>
        </is>
      </c>
      <c r="B6" s="5" t="n">
        <v>10500000</v>
      </c>
      <c r="C6" s="4" t="inlineStr">
        <is>
          <t xml:space="preserve"> </t>
        </is>
      </c>
      <c r="D6" s="5" t="n">
        <v>10500000</v>
      </c>
      <c r="E6" s="4" t="inlineStr">
        <is>
          <t xml:space="preserve"> </t>
        </is>
      </c>
      <c r="F6" s="6" t="n">
        <v>10100000</v>
      </c>
    </row>
    <row r="7">
      <c r="A7" s="4" t="inlineStr">
        <is>
          <t>Contract liability , revenue recognized</t>
        </is>
      </c>
      <c r="B7" s="5" t="n">
        <v>2100000</v>
      </c>
      <c r="C7" s="4" t="inlineStr">
        <is>
          <t xml:space="preserve"> </t>
        </is>
      </c>
      <c r="D7" s="5" t="n">
        <v>4900000</v>
      </c>
      <c r="E7" s="4" t="inlineStr">
        <is>
          <t xml:space="preserve"> </t>
        </is>
      </c>
      <c r="F7" s="4" t="inlineStr">
        <is>
          <t xml:space="preserve"> </t>
        </is>
      </c>
    </row>
    <row r="8">
      <c r="A8" s="4" t="inlineStr">
        <is>
          <t>Lease income</t>
        </is>
      </c>
      <c r="B8" s="6" t="n">
        <v>0</v>
      </c>
      <c r="C8" s="6" t="n">
        <v>0</v>
      </c>
      <c r="D8" s="6" t="n">
        <v>0</v>
      </c>
      <c r="E8" s="6" t="n">
        <v>0</v>
      </c>
      <c r="F8" s="4" t="inlineStr">
        <is>
          <t xml:space="preserve"> </t>
        </is>
      </c>
    </row>
    <row r="9">
      <c r="A9" s="4" t="inlineStr">
        <is>
          <t>Revenue, Remaining Performance Obligation, Expected Timing of Satisfaction, Start Date [Axis]: 2023-07-0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performance obligation, percentage</t>
        </is>
      </c>
      <c r="B11" s="10" t="n">
        <v>0.5</v>
      </c>
      <c r="C11" s="4" t="inlineStr">
        <is>
          <t xml:space="preserve"> </t>
        </is>
      </c>
      <c r="D11" s="10" t="n">
        <v>0.5</v>
      </c>
      <c r="E11" s="4" t="inlineStr">
        <is>
          <t xml:space="preserve"> </t>
        </is>
      </c>
      <c r="F11" s="4" t="inlineStr">
        <is>
          <t xml:space="preserve"> </t>
        </is>
      </c>
    </row>
    <row r="12">
      <c r="A12" s="4" t="inlineStr">
        <is>
          <t>Remaining performance obligation, period</t>
        </is>
      </c>
      <c r="B12" s="4" t="inlineStr">
        <is>
          <t>12 months</t>
        </is>
      </c>
      <c r="C12" s="4" t="inlineStr">
        <is>
          <t xml:space="preserve"> </t>
        </is>
      </c>
      <c r="D12" s="4" t="inlineStr">
        <is>
          <t>12 month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Schedule of Disaggregation of Revenu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14062</v>
      </c>
      <c r="C4" s="4" t="inlineStr">
        <is>
          <t xml:space="preserve"> </t>
        </is>
      </c>
      <c r="D4" s="6" t="n">
        <v>19150</v>
      </c>
      <c r="E4" s="6" t="n">
        <v>32578</v>
      </c>
      <c r="F4" s="6" t="n">
        <v>39356</v>
      </c>
    </row>
    <row r="5">
      <c r="A5" s="4" t="inlineStr">
        <is>
          <t>Platfor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6470</v>
      </c>
      <c r="C7" s="4" t="inlineStr">
        <is>
          <t xml:space="preserve"> </t>
        </is>
      </c>
      <c r="D7" s="5" t="n">
        <v>6426</v>
      </c>
      <c r="E7" s="5" t="n">
        <v>12573</v>
      </c>
      <c r="F7" s="5" t="n">
        <v>13830</v>
      </c>
    </row>
    <row r="8">
      <c r="A8" s="4" t="inlineStr">
        <is>
          <t>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7268</v>
      </c>
      <c r="C10" s="4" t="inlineStr">
        <is>
          <t xml:space="preserve"> </t>
        </is>
      </c>
      <c r="D10" s="5" t="n">
        <v>5929</v>
      </c>
      <c r="E10" s="5" t="n">
        <v>12431</v>
      </c>
      <c r="F10" s="5" t="n">
        <v>11372</v>
      </c>
    </row>
    <row r="11">
      <c r="A11" s="4" t="inlineStr">
        <is>
          <t>Partnership, Licens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5" t="n">
        <v>324</v>
      </c>
      <c r="C13" s="4" t="inlineStr">
        <is>
          <t xml:space="preserve"> </t>
        </is>
      </c>
      <c r="D13" s="5" t="n">
        <v>6795</v>
      </c>
      <c r="E13" s="5" t="n">
        <v>7574</v>
      </c>
      <c r="F13" s="5" t="n">
        <v>14154</v>
      </c>
    </row>
    <row r="14">
      <c r="A14" s="4" t="inlineStr">
        <is>
          <t>Produc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10304</v>
      </c>
      <c r="C16" s="4" t="inlineStr">
        <is>
          <t xml:space="preserve"> </t>
        </is>
      </c>
      <c r="D16" s="5" t="n">
        <v>9468</v>
      </c>
      <c r="E16" s="5" t="n">
        <v>18682</v>
      </c>
      <c r="F16" s="5" t="n">
        <v>19242</v>
      </c>
    </row>
    <row r="17">
      <c r="A17" s="4" t="inlineStr">
        <is>
          <t>Product | Platfor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5" t="n">
        <v>5988</v>
      </c>
      <c r="C19" s="4" t="inlineStr">
        <is>
          <t xml:space="preserve"> </t>
        </is>
      </c>
      <c r="D19" s="5" t="n">
        <v>6226</v>
      </c>
      <c r="E19" s="5" t="n">
        <v>11761</v>
      </c>
      <c r="F19" s="5" t="n">
        <v>12973</v>
      </c>
    </row>
    <row r="20">
      <c r="A20" s="4" t="inlineStr">
        <is>
          <t>Product | 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t>
        </is>
      </c>
      <c r="B22" s="5" t="n">
        <v>4316</v>
      </c>
      <c r="C22" s="4" t="inlineStr">
        <is>
          <t xml:space="preserve"> </t>
        </is>
      </c>
      <c r="D22" s="5" t="n">
        <v>3242</v>
      </c>
      <c r="E22" s="5" t="n">
        <v>6921</v>
      </c>
      <c r="F22" s="5" t="n">
        <v>6269</v>
      </c>
    </row>
    <row r="23">
      <c r="A23" s="4" t="inlineStr">
        <is>
          <t>Product | Partnership, License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0</v>
      </c>
      <c r="C25" s="4" t="inlineStr">
        <is>
          <t xml:space="preserve"> </t>
        </is>
      </c>
      <c r="D25" s="5" t="n">
        <v>0</v>
      </c>
      <c r="E25" s="5" t="n">
        <v>0</v>
      </c>
      <c r="F25" s="5" t="n">
        <v>0</v>
      </c>
    </row>
    <row r="26">
      <c r="A26" s="4" t="inlineStr">
        <is>
          <t>Service and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t>
        </is>
      </c>
      <c r="B28" s="5" t="n">
        <v>3758</v>
      </c>
      <c r="C28" s="4" t="inlineStr">
        <is>
          <t xml:space="preserve"> </t>
        </is>
      </c>
      <c r="D28" s="5" t="n">
        <v>9682</v>
      </c>
      <c r="E28" s="5" t="n">
        <v>13896</v>
      </c>
      <c r="F28" s="5" t="n">
        <v>20114</v>
      </c>
    </row>
    <row r="29">
      <c r="A29" s="4" t="inlineStr">
        <is>
          <t>Service and other | Platfor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t>
        </is>
      </c>
      <c r="B31" s="5" t="n">
        <v>482</v>
      </c>
      <c r="C31" s="4" t="inlineStr">
        <is>
          <t xml:space="preserve"> </t>
        </is>
      </c>
      <c r="D31" s="5" t="n">
        <v>200</v>
      </c>
      <c r="E31" s="5" t="n">
        <v>812</v>
      </c>
      <c r="F31" s="5" t="n">
        <v>857</v>
      </c>
    </row>
    <row r="32">
      <c r="A32" s="4" t="inlineStr">
        <is>
          <t>Service and other | Recur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5" t="n">
        <v>2952</v>
      </c>
      <c r="C34" s="4" t="inlineStr">
        <is>
          <t xml:space="preserve"> </t>
        </is>
      </c>
      <c r="D34" s="5" t="n">
        <v>2687</v>
      </c>
      <c r="E34" s="5" t="n">
        <v>5510</v>
      </c>
      <c r="F34" s="5" t="n">
        <v>5103</v>
      </c>
    </row>
    <row r="35">
      <c r="A35" s="4" t="inlineStr">
        <is>
          <t>Service and other | Partnership, License and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6" t="n">
        <v>324</v>
      </c>
      <c r="C37" s="4" t="inlineStr">
        <is>
          <t xml:space="preserve"> </t>
        </is>
      </c>
      <c r="D37" s="6" t="n">
        <v>6795</v>
      </c>
      <c r="E37" s="5" t="n">
        <v>7574</v>
      </c>
      <c r="F37" s="6" t="n">
        <v>14154</v>
      </c>
    </row>
    <row r="38">
      <c r="A38" s="4" t="inlineStr">
        <is>
          <t>Service and other | Partnership, License and Other | IsoPlexi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t>
        </is>
      </c>
      <c r="B40" s="4" t="inlineStr">
        <is>
          <t xml:space="preserve"> </t>
        </is>
      </c>
      <c r="C40" s="6" t="n">
        <v>7300</v>
      </c>
      <c r="D40" s="4" t="inlineStr">
        <is>
          <t xml:space="preserve"> </t>
        </is>
      </c>
      <c r="E40" s="6" t="n">
        <v>7300</v>
      </c>
      <c r="F40"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Schedule of Receivables, Contract Assets and Deferr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Trade accounts receivable, net</t>
        </is>
      </c>
      <c r="B3" s="6" t="n">
        <v>14375</v>
      </c>
      <c r="C3" s="6" t="n">
        <v>18534</v>
      </c>
    </row>
    <row r="4">
      <c r="A4" s="4" t="inlineStr">
        <is>
          <t>Contract assets, which are included in “Prepaid expenses and other current assets”</t>
        </is>
      </c>
      <c r="B4" s="5" t="n">
        <v>480</v>
      </c>
      <c r="C4" s="5" t="n">
        <v>1283</v>
      </c>
    </row>
    <row r="5">
      <c r="A5" s="4" t="inlineStr">
        <is>
          <t>Contract assets, long-term, which are included in “Other assets”</t>
        </is>
      </c>
      <c r="B5" s="5" t="n">
        <v>442</v>
      </c>
      <c r="C5" s="5" t="n">
        <v>549</v>
      </c>
    </row>
    <row r="6">
      <c r="A6" s="4" t="inlineStr">
        <is>
          <t>Deferred revenue (current)</t>
        </is>
      </c>
      <c r="B6" s="5" t="n">
        <v>9648</v>
      </c>
      <c r="C6" s="5" t="n">
        <v>9092</v>
      </c>
    </row>
    <row r="7">
      <c r="A7" s="4" t="inlineStr">
        <is>
          <t>Deferred revenue (non-current)</t>
        </is>
      </c>
      <c r="B7" s="6" t="n">
        <v>876</v>
      </c>
      <c r="C7" s="6" t="n">
        <v>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ale-type Lease Arrangement) (Details) $ in Thousands</t>
        </is>
      </c>
      <c r="B1" s="2" t="inlineStr">
        <is>
          <t>6 Months Ended</t>
        </is>
      </c>
    </row>
    <row r="2">
      <c r="B2" s="2" t="inlineStr">
        <is>
          <t>Jun. 30, 2023 USD ($)</t>
        </is>
      </c>
    </row>
    <row r="3">
      <c r="A3" s="3" t="inlineStr">
        <is>
          <t>Lessor, Lease, Description [Line Items]</t>
        </is>
      </c>
      <c r="B3" s="4" t="inlineStr">
        <is>
          <t xml:space="preserve"> </t>
        </is>
      </c>
    </row>
    <row r="4">
      <c r="A4" s="4" t="inlineStr">
        <is>
          <t>Remainder of 2023</t>
        </is>
      </c>
      <c r="B4" s="6" t="n">
        <v>223</v>
      </c>
    </row>
    <row r="5">
      <c r="A5" s="4" t="inlineStr">
        <is>
          <t>2024</t>
        </is>
      </c>
      <c r="B5" s="5" t="n">
        <v>445</v>
      </c>
    </row>
    <row r="6">
      <c r="A6" s="4" t="inlineStr">
        <is>
          <t>2025</t>
        </is>
      </c>
      <c r="B6" s="5" t="n">
        <v>408</v>
      </c>
    </row>
    <row r="7">
      <c r="A7" s="4" t="inlineStr">
        <is>
          <t>2026</t>
        </is>
      </c>
      <c r="B7" s="5" t="n">
        <v>0</v>
      </c>
    </row>
    <row r="8">
      <c r="A8" s="4" t="inlineStr">
        <is>
          <t>Total undiscounted cash flows</t>
        </is>
      </c>
      <c r="B8" s="5" t="n">
        <v>1076</v>
      </c>
    </row>
    <row r="9">
      <c r="A9" s="4" t="inlineStr">
        <is>
          <t>Less: unearned income</t>
        </is>
      </c>
      <c r="B9" s="5" t="n">
        <v>-143</v>
      </c>
    </row>
    <row r="10">
      <c r="A10" s="4" t="inlineStr">
        <is>
          <t>Total amounts due from customers</t>
        </is>
      </c>
      <c r="B10" s="5" t="n">
        <v>933</v>
      </c>
    </row>
    <row r="11">
      <c r="A11" s="4" t="inlineStr">
        <is>
          <t>Contract asset</t>
        </is>
      </c>
      <c r="B11" s="5" t="n">
        <v>800</v>
      </c>
    </row>
    <row r="12">
      <c r="A12" s="4" t="inlineStr">
        <is>
          <t>Impairment charge</t>
        </is>
      </c>
      <c r="B12" s="5" t="n">
        <v>600</v>
      </c>
    </row>
    <row r="13">
      <c r="A13" s="4" t="inlineStr">
        <is>
          <t>Accounts Receivable, after Allowance for Credit Loss, Current</t>
        </is>
      </c>
      <c r="B13" s="4" t="inlineStr">
        <is>
          <t xml:space="preserve"> </t>
        </is>
      </c>
    </row>
    <row r="14">
      <c r="A14" s="3" t="inlineStr">
        <is>
          <t>Lessor, Lease, Description [Line Items]</t>
        </is>
      </c>
      <c r="B14" s="4" t="inlineStr">
        <is>
          <t xml:space="preserve"> </t>
        </is>
      </c>
    </row>
    <row r="15">
      <c r="A15" s="4" t="inlineStr">
        <is>
          <t>Total amounts due from customers</t>
        </is>
      </c>
      <c r="B15" s="6" t="n">
        <v>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Trade Accounts Receivable, Net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t>
        </is>
      </c>
      <c r="B3" s="6" t="n">
        <v>14583</v>
      </c>
      <c r="C3" s="6" t="n">
        <v>18534</v>
      </c>
    </row>
    <row r="4">
      <c r="A4" s="4" t="inlineStr">
        <is>
          <t>Allowance for doubtful accounts</t>
        </is>
      </c>
      <c r="B4" s="5" t="n">
        <v>-208</v>
      </c>
      <c r="C4" s="5" t="n">
        <v>0</v>
      </c>
    </row>
    <row r="5">
      <c r="A5" s="4" t="inlineStr">
        <is>
          <t>Trade accounts receivable, net</t>
        </is>
      </c>
      <c r="B5" s="6" t="n">
        <v>14375</v>
      </c>
      <c r="C5" s="6" t="n">
        <v>18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Accounts - Changes in Allowance for Doubtful Accounts (Details) $ in Thousands</t>
        </is>
      </c>
      <c r="B1" s="2" t="inlineStr">
        <is>
          <t>6 Months Ended</t>
        </is>
      </c>
    </row>
    <row r="2">
      <c r="B2" s="2" t="inlineStr">
        <is>
          <t>Jun. 30, 2023 USD ($)</t>
        </is>
      </c>
    </row>
    <row r="3">
      <c r="A3" s="3" t="inlineStr">
        <is>
          <t>Organization, Consolidation and Presentation of Financial Statements [Abstract]</t>
        </is>
      </c>
      <c r="B3" s="4" t="inlineStr">
        <is>
          <t xml:space="preserve"> </t>
        </is>
      </c>
    </row>
    <row r="4">
      <c r="A4" s="4" t="inlineStr">
        <is>
          <t>Allowance for doubtful accounts, beginning of year</t>
        </is>
      </c>
      <c r="B4" s="6" t="n">
        <v>0</v>
      </c>
    </row>
    <row r="5">
      <c r="A5" s="4" t="inlineStr">
        <is>
          <t>Write-offs of uncollectible accounts</t>
        </is>
      </c>
      <c r="B5" s="5" t="n">
        <v>58</v>
      </c>
    </row>
    <row r="6">
      <c r="A6" s="4" t="inlineStr">
        <is>
          <t>Provision for doubtful accounts</t>
        </is>
      </c>
      <c r="B6" s="5" t="n">
        <v>-266</v>
      </c>
    </row>
    <row r="7">
      <c r="A7" s="4" t="inlineStr">
        <is>
          <t>Allowance for doubtful accounts, end of period</t>
        </is>
      </c>
      <c r="B7" s="6" t="n">
        <v>-2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s>
  <sheetData>
    <row r="1">
      <c r="A1" s="1" t="inlineStr">
        <is>
          <t>Condensed Consolidated Statements of Changes in Stockholders' Equity (Unaudited) - USD ($) $ in Thousands</t>
        </is>
      </c>
      <c r="C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C2" s="4" t="inlineStr">
        <is>
          <t xml:space="preserve"> </t>
        </is>
      </c>
      <c r="D2" s="5" t="n">
        <v>67595535</v>
      </c>
      <c r="E2" s="4" t="inlineStr">
        <is>
          <t xml:space="preserve"> </t>
        </is>
      </c>
      <c r="F2" s="4" t="inlineStr">
        <is>
          <t xml:space="preserve"> </t>
        </is>
      </c>
      <c r="G2" s="4" t="inlineStr">
        <is>
          <t xml:space="preserve"> </t>
        </is>
      </c>
    </row>
    <row r="3">
      <c r="A3" s="4" t="inlineStr">
        <is>
          <t>Beginning balance at Dec. 31, 2021</t>
        </is>
      </c>
      <c r="C3" s="6" t="n">
        <v>208216</v>
      </c>
      <c r="D3" s="6" t="n">
        <v>4</v>
      </c>
      <c r="E3" s="6" t="n">
        <v>471820</v>
      </c>
      <c r="F3" s="6" t="n">
        <v>-263608</v>
      </c>
      <c r="G3" s="6"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C5" s="4" t="inlineStr">
        <is>
          <t xml:space="preserve"> </t>
        </is>
      </c>
      <c r="D5" s="5" t="n">
        <v>262667</v>
      </c>
      <c r="E5" s="4" t="inlineStr">
        <is>
          <t xml:space="preserve"> </t>
        </is>
      </c>
      <c r="F5" s="4" t="inlineStr">
        <is>
          <t xml:space="preserve"> </t>
        </is>
      </c>
      <c r="G5" s="4" t="inlineStr">
        <is>
          <t xml:space="preserve"> </t>
        </is>
      </c>
    </row>
    <row r="6">
      <c r="A6" s="4" t="inlineStr">
        <is>
          <t>Exercise of stock options</t>
        </is>
      </c>
      <c r="C6" s="5" t="n">
        <v>766</v>
      </c>
      <c r="D6" s="4" t="inlineStr">
        <is>
          <t xml:space="preserve"> </t>
        </is>
      </c>
      <c r="E6" s="5" t="n">
        <v>766</v>
      </c>
      <c r="F6" s="4" t="inlineStr">
        <is>
          <t xml:space="preserve"> </t>
        </is>
      </c>
      <c r="G6" s="4" t="inlineStr">
        <is>
          <t xml:space="preserve"> </t>
        </is>
      </c>
    </row>
    <row r="7">
      <c r="A7" s="4" t="inlineStr">
        <is>
          <t>Vesting of restricted stock units (in shares)</t>
        </is>
      </c>
      <c r="C7" s="4" t="inlineStr">
        <is>
          <t xml:space="preserve"> </t>
        </is>
      </c>
      <c r="D7" s="5" t="n">
        <v>300384</v>
      </c>
      <c r="E7" s="4" t="inlineStr">
        <is>
          <t xml:space="preserve"> </t>
        </is>
      </c>
      <c r="F7" s="4" t="inlineStr">
        <is>
          <t xml:space="preserve"> </t>
        </is>
      </c>
      <c r="G7" s="4" t="inlineStr">
        <is>
          <t xml:space="preserve"> </t>
        </is>
      </c>
    </row>
    <row r="8">
      <c r="A8" s="4" t="inlineStr">
        <is>
          <t>Employee stock purchase plan (in shares)</t>
        </is>
      </c>
      <c r="C8" s="4" t="inlineStr">
        <is>
          <t xml:space="preserve"> </t>
        </is>
      </c>
      <c r="D8" s="5" t="n">
        <v>115346</v>
      </c>
      <c r="E8" s="4" t="inlineStr">
        <is>
          <t xml:space="preserve"> </t>
        </is>
      </c>
      <c r="F8" s="4" t="inlineStr">
        <is>
          <t xml:space="preserve"> </t>
        </is>
      </c>
      <c r="G8" s="4" t="inlineStr">
        <is>
          <t xml:space="preserve"> </t>
        </is>
      </c>
    </row>
    <row r="9">
      <c r="A9" s="4" t="inlineStr">
        <is>
          <t>Employee stock purchase plan</t>
        </is>
      </c>
      <c r="C9" s="5" t="n">
        <v>610</v>
      </c>
      <c r="D9" s="4" t="inlineStr">
        <is>
          <t xml:space="preserve"> </t>
        </is>
      </c>
      <c r="E9" s="5" t="n">
        <v>610</v>
      </c>
      <c r="F9" s="4" t="inlineStr">
        <is>
          <t xml:space="preserve"> </t>
        </is>
      </c>
      <c r="G9" s="4" t="inlineStr">
        <is>
          <t xml:space="preserve"> </t>
        </is>
      </c>
    </row>
    <row r="10">
      <c r="A10" s="4" t="inlineStr">
        <is>
          <t>Restricted Stock Units issued for 2022 Bonuses</t>
        </is>
      </c>
      <c r="C10" s="5" t="n">
        <v>0</v>
      </c>
      <c r="D10" s="4" t="inlineStr">
        <is>
          <t xml:space="preserve"> </t>
        </is>
      </c>
      <c r="E10" s="4" t="inlineStr">
        <is>
          <t xml:space="preserve"> </t>
        </is>
      </c>
      <c r="F10" s="4" t="inlineStr">
        <is>
          <t xml:space="preserve"> </t>
        </is>
      </c>
      <c r="G10" s="4" t="inlineStr">
        <is>
          <t xml:space="preserve"> </t>
        </is>
      </c>
    </row>
    <row r="11">
      <c r="A11" s="4" t="inlineStr">
        <is>
          <t>Stock-based compensation</t>
        </is>
      </c>
      <c r="C11" s="5" t="n">
        <v>12016</v>
      </c>
      <c r="D11" s="4" t="inlineStr">
        <is>
          <t xml:space="preserve"> </t>
        </is>
      </c>
      <c r="E11" s="5" t="n">
        <v>12016</v>
      </c>
      <c r="F11" s="4" t="inlineStr">
        <is>
          <t xml:space="preserve"> </t>
        </is>
      </c>
      <c r="G11" s="4" t="inlineStr">
        <is>
          <t xml:space="preserve"> </t>
        </is>
      </c>
    </row>
    <row r="12">
      <c r="A12" s="4" t="inlineStr">
        <is>
          <t>Unrealized gain (loss) on marketable securities, net of tax</t>
        </is>
      </c>
      <c r="C12" s="5" t="n">
        <v>-19</v>
      </c>
      <c r="D12" s="4" t="inlineStr">
        <is>
          <t xml:space="preserve"> </t>
        </is>
      </c>
      <c r="E12" s="4" t="inlineStr">
        <is>
          <t xml:space="preserve"> </t>
        </is>
      </c>
      <c r="F12" s="4" t="inlineStr">
        <is>
          <t xml:space="preserve"> </t>
        </is>
      </c>
      <c r="G12" s="5" t="n">
        <v>-19</v>
      </c>
    </row>
    <row r="13">
      <c r="A13" s="4" t="inlineStr">
        <is>
          <t>Foreign currency translation adjustments</t>
        </is>
      </c>
      <c r="C13" s="5" t="n">
        <v>0</v>
      </c>
      <c r="D13" s="4" t="inlineStr">
        <is>
          <t xml:space="preserve"> </t>
        </is>
      </c>
      <c r="E13" s="4" t="inlineStr">
        <is>
          <t xml:space="preserve"> </t>
        </is>
      </c>
      <c r="F13" s="4" t="inlineStr">
        <is>
          <t xml:space="preserve"> </t>
        </is>
      </c>
      <c r="G13" s="4" t="inlineStr">
        <is>
          <t xml:space="preserve"> </t>
        </is>
      </c>
    </row>
    <row r="14">
      <c r="A14" s="4" t="inlineStr">
        <is>
          <t>Net loss</t>
        </is>
      </c>
      <c r="C14" s="5" t="n">
        <v>-47173</v>
      </c>
      <c r="D14" s="4" t="inlineStr">
        <is>
          <t xml:space="preserve"> </t>
        </is>
      </c>
      <c r="E14" s="4" t="inlineStr">
        <is>
          <t xml:space="preserve"> </t>
        </is>
      </c>
      <c r="F14" s="5" t="n">
        <v>-47173</v>
      </c>
      <c r="G14" s="4" t="inlineStr">
        <is>
          <t xml:space="preserve"> </t>
        </is>
      </c>
    </row>
    <row r="15">
      <c r="A15" s="4" t="inlineStr">
        <is>
          <t>Ending balance (in shares) at Jun. 30, 2022</t>
        </is>
      </c>
      <c r="C15" s="4" t="inlineStr">
        <is>
          <t xml:space="preserve"> </t>
        </is>
      </c>
      <c r="D15" s="5" t="n">
        <v>68273932</v>
      </c>
      <c r="E15" s="4" t="inlineStr">
        <is>
          <t xml:space="preserve"> </t>
        </is>
      </c>
      <c r="F15" s="4" t="inlineStr">
        <is>
          <t xml:space="preserve"> </t>
        </is>
      </c>
      <c r="G15" s="4" t="inlineStr">
        <is>
          <t xml:space="preserve"> </t>
        </is>
      </c>
    </row>
    <row r="16">
      <c r="A16" s="4" t="inlineStr">
        <is>
          <t>Ending balance at Jun. 30, 2022</t>
        </is>
      </c>
      <c r="C16" s="5" t="n">
        <v>174416</v>
      </c>
      <c r="D16" s="6" t="n">
        <v>4</v>
      </c>
      <c r="E16" s="5" t="n">
        <v>485212</v>
      </c>
      <c r="F16" s="5" t="n">
        <v>-310781</v>
      </c>
      <c r="G16" s="5" t="n">
        <v>-19</v>
      </c>
    </row>
    <row r="17">
      <c r="A17" s="4" t="inlineStr">
        <is>
          <t>Beginning balance (in shares) at Mar. 31, 2022</t>
        </is>
      </c>
      <c r="C17" s="4" t="inlineStr">
        <is>
          <t xml:space="preserve"> </t>
        </is>
      </c>
      <c r="D17" s="5" t="n">
        <v>67820115</v>
      </c>
      <c r="E17" s="4" t="inlineStr">
        <is>
          <t xml:space="preserve"> </t>
        </is>
      </c>
      <c r="F17" s="4" t="inlineStr">
        <is>
          <t xml:space="preserve"> </t>
        </is>
      </c>
      <c r="G17" s="4" t="inlineStr">
        <is>
          <t xml:space="preserve"> </t>
        </is>
      </c>
    </row>
    <row r="18">
      <c r="A18" s="4" t="inlineStr">
        <is>
          <t>Beginning balance at Mar. 31, 2022</t>
        </is>
      </c>
      <c r="C18" s="5" t="n">
        <v>193201</v>
      </c>
      <c r="D18" s="6" t="n">
        <v>4</v>
      </c>
      <c r="E18" s="5" t="n">
        <v>478231</v>
      </c>
      <c r="F18" s="5" t="n">
        <v>-285034</v>
      </c>
      <c r="G18" s="5" t="n">
        <v>0</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in shares)</t>
        </is>
      </c>
      <c r="C20" s="4" t="inlineStr">
        <is>
          <t xml:space="preserve"> </t>
        </is>
      </c>
      <c r="D20" s="5" t="n">
        <v>181013</v>
      </c>
      <c r="E20" s="4" t="inlineStr">
        <is>
          <t xml:space="preserve"> </t>
        </is>
      </c>
      <c r="F20" s="4" t="inlineStr">
        <is>
          <t xml:space="preserve"> </t>
        </is>
      </c>
      <c r="G20" s="4" t="inlineStr">
        <is>
          <t xml:space="preserve"> </t>
        </is>
      </c>
    </row>
    <row r="21">
      <c r="A21" s="4" t="inlineStr">
        <is>
          <t>Exercise of stock options</t>
        </is>
      </c>
      <c r="C21" s="5" t="n">
        <v>354</v>
      </c>
      <c r="D21" s="4" t="inlineStr">
        <is>
          <t xml:space="preserve"> </t>
        </is>
      </c>
      <c r="E21" s="5" t="n">
        <v>354</v>
      </c>
      <c r="F21" s="4" t="inlineStr">
        <is>
          <t xml:space="preserve"> </t>
        </is>
      </c>
      <c r="G21" s="4" t="inlineStr">
        <is>
          <t xml:space="preserve"> </t>
        </is>
      </c>
    </row>
    <row r="22">
      <c r="A22" s="4" t="inlineStr">
        <is>
          <t>Vesting of restricted stock units (in shares)</t>
        </is>
      </c>
      <c r="C22" s="4" t="inlineStr">
        <is>
          <t xml:space="preserve"> </t>
        </is>
      </c>
      <c r="D22" s="5" t="n">
        <v>272804</v>
      </c>
      <c r="E22" s="4" t="inlineStr">
        <is>
          <t xml:space="preserve"> </t>
        </is>
      </c>
      <c r="F22" s="4" t="inlineStr">
        <is>
          <t xml:space="preserve"> </t>
        </is>
      </c>
      <c r="G22" s="4" t="inlineStr">
        <is>
          <t xml:space="preserve"> </t>
        </is>
      </c>
    </row>
    <row r="23">
      <c r="A23" s="4" t="inlineStr">
        <is>
          <t>Stock-based compensation</t>
        </is>
      </c>
      <c r="C23" s="5" t="n">
        <v>6627</v>
      </c>
      <c r="D23" s="4" t="inlineStr">
        <is>
          <t xml:space="preserve"> </t>
        </is>
      </c>
      <c r="E23" s="5" t="n">
        <v>6627</v>
      </c>
      <c r="F23" s="4" t="inlineStr">
        <is>
          <t xml:space="preserve"> </t>
        </is>
      </c>
      <c r="G23" s="4" t="inlineStr">
        <is>
          <t xml:space="preserve"> </t>
        </is>
      </c>
    </row>
    <row r="24">
      <c r="A24" s="4" t="inlineStr">
        <is>
          <t>Unrealized gain (loss) on marketable securities, net of tax</t>
        </is>
      </c>
      <c r="C24" s="5" t="n">
        <v>-19</v>
      </c>
      <c r="D24" s="4" t="inlineStr">
        <is>
          <t xml:space="preserve"> </t>
        </is>
      </c>
      <c r="E24" s="4" t="inlineStr">
        <is>
          <t xml:space="preserve"> </t>
        </is>
      </c>
      <c r="F24" s="4" t="inlineStr">
        <is>
          <t xml:space="preserve"> </t>
        </is>
      </c>
      <c r="G24" s="5" t="n">
        <v>-19</v>
      </c>
    </row>
    <row r="25">
      <c r="A25" s="4" t="inlineStr">
        <is>
          <t>Foreign currency translation adjustments</t>
        </is>
      </c>
      <c r="C25" s="5" t="n">
        <v>0</v>
      </c>
      <c r="D25" s="4" t="inlineStr">
        <is>
          <t xml:space="preserve"> </t>
        </is>
      </c>
      <c r="E25" s="4" t="inlineStr">
        <is>
          <t xml:space="preserve"> </t>
        </is>
      </c>
      <c r="F25" s="4" t="inlineStr">
        <is>
          <t xml:space="preserve"> </t>
        </is>
      </c>
      <c r="G25" s="4" t="inlineStr">
        <is>
          <t xml:space="preserve"> </t>
        </is>
      </c>
    </row>
    <row r="26">
      <c r="A26" s="4" t="inlineStr">
        <is>
          <t>Net loss</t>
        </is>
      </c>
      <c r="C26" s="5" t="n">
        <v>-25747</v>
      </c>
      <c r="D26" s="4" t="inlineStr">
        <is>
          <t xml:space="preserve"> </t>
        </is>
      </c>
      <c r="E26" s="4" t="inlineStr">
        <is>
          <t xml:space="preserve"> </t>
        </is>
      </c>
      <c r="F26" s="5" t="n">
        <v>-25747</v>
      </c>
      <c r="G26" s="4" t="inlineStr">
        <is>
          <t xml:space="preserve"> </t>
        </is>
      </c>
    </row>
    <row r="27">
      <c r="A27" s="4" t="inlineStr">
        <is>
          <t>Ending balance (in shares) at Jun. 30, 2022</t>
        </is>
      </c>
      <c r="C27" s="4" t="inlineStr">
        <is>
          <t xml:space="preserve"> </t>
        </is>
      </c>
      <c r="D27" s="5" t="n">
        <v>68273932</v>
      </c>
      <c r="E27" s="4" t="inlineStr">
        <is>
          <t xml:space="preserve"> </t>
        </is>
      </c>
      <c r="F27" s="4" t="inlineStr">
        <is>
          <t xml:space="preserve"> </t>
        </is>
      </c>
      <c r="G27" s="4" t="inlineStr">
        <is>
          <t xml:space="preserve"> </t>
        </is>
      </c>
    </row>
    <row r="28">
      <c r="A28" s="4" t="inlineStr">
        <is>
          <t>Ending balance at Jun. 30, 2022</t>
        </is>
      </c>
      <c r="C28" s="5" t="n">
        <v>174416</v>
      </c>
      <c r="D28" s="6" t="n">
        <v>4</v>
      </c>
      <c r="E28" s="5" t="n">
        <v>485212</v>
      </c>
      <c r="F28" s="5" t="n">
        <v>-310781</v>
      </c>
      <c r="G28" s="5" t="n">
        <v>-19</v>
      </c>
    </row>
    <row r="29">
      <c r="A29" s="4" t="inlineStr">
        <is>
          <t>Beginning balance (in shares) at Dec. 31, 2022</t>
        </is>
      </c>
      <c r="C29" s="4" t="inlineStr">
        <is>
          <t xml:space="preserve"> </t>
        </is>
      </c>
      <c r="D29" s="5" t="n">
        <v>72169052</v>
      </c>
      <c r="E29" s="4" t="inlineStr">
        <is>
          <t xml:space="preserve"> </t>
        </is>
      </c>
      <c r="F29" s="4" t="inlineStr">
        <is>
          <t xml:space="preserve"> </t>
        </is>
      </c>
      <c r="G29" s="4" t="inlineStr">
        <is>
          <t xml:space="preserve"> </t>
        </is>
      </c>
    </row>
    <row r="30">
      <c r="A30" s="4" t="inlineStr">
        <is>
          <t>Beginning balance at Dec. 31, 2022</t>
        </is>
      </c>
      <c r="C30" s="5" t="n">
        <v>142055</v>
      </c>
      <c r="D30" s="6" t="n">
        <v>4</v>
      </c>
      <c r="E30" s="5" t="n">
        <v>503708</v>
      </c>
      <c r="F30" s="5" t="n">
        <v>-361648</v>
      </c>
      <c r="G30" s="5" t="n">
        <v>-9</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issued for IsoPlexis Merger (in shares)</t>
        </is>
      </c>
      <c r="C32" s="4" t="inlineStr">
        <is>
          <t xml:space="preserve"> </t>
        </is>
      </c>
      <c r="D32" s="5" t="n">
        <v>24945611</v>
      </c>
      <c r="E32" s="4" t="inlineStr">
        <is>
          <t xml:space="preserve"> </t>
        </is>
      </c>
      <c r="F32" s="4" t="inlineStr">
        <is>
          <t xml:space="preserve"> </t>
        </is>
      </c>
      <c r="G32" s="4" t="inlineStr">
        <is>
          <t xml:space="preserve"> </t>
        </is>
      </c>
    </row>
    <row r="33">
      <c r="A33" s="4" t="inlineStr">
        <is>
          <t>Common stock issued for IsoPlexis Merger</t>
        </is>
      </c>
      <c r="C33" s="5" t="n">
        <v>31930</v>
      </c>
      <c r="D33" s="6" t="n">
        <v>1</v>
      </c>
      <c r="E33" s="5" t="n">
        <v>31929</v>
      </c>
      <c r="F33" s="4" t="inlineStr">
        <is>
          <t xml:space="preserve"> </t>
        </is>
      </c>
      <c r="G33" s="4" t="inlineStr">
        <is>
          <t xml:space="preserve"> </t>
        </is>
      </c>
    </row>
    <row r="34">
      <c r="A34" s="4" t="inlineStr">
        <is>
          <t>Fair value of vested IsoPlexis options attributable to pre-merger service</t>
        </is>
      </c>
      <c r="C34" s="5" t="n">
        <v>306</v>
      </c>
      <c r="D34" s="4" t="inlineStr">
        <is>
          <t xml:space="preserve"> </t>
        </is>
      </c>
      <c r="E34" s="5" t="n">
        <v>306</v>
      </c>
      <c r="F34" s="4" t="inlineStr">
        <is>
          <t xml:space="preserve"> </t>
        </is>
      </c>
      <c r="G34" s="4" t="inlineStr">
        <is>
          <t xml:space="preserve"> </t>
        </is>
      </c>
    </row>
    <row r="35">
      <c r="A35" s="4" t="inlineStr">
        <is>
          <t>Fair value of IsoPlexis warrant at Acquisition Date</t>
        </is>
      </c>
      <c r="C35" s="5" t="n">
        <v>170</v>
      </c>
      <c r="D35" s="4" t="inlineStr">
        <is>
          <t xml:space="preserve"> </t>
        </is>
      </c>
      <c r="E35" s="5" t="n">
        <v>170</v>
      </c>
      <c r="F35" s="4" t="inlineStr">
        <is>
          <t xml:space="preserve"> </t>
        </is>
      </c>
      <c r="G35" s="4" t="inlineStr">
        <is>
          <t xml:space="preserve"> </t>
        </is>
      </c>
    </row>
    <row r="36">
      <c r="A36" s="4" t="inlineStr">
        <is>
          <t>Exercise of stock options (in shares)</t>
        </is>
      </c>
      <c r="C36" s="4" t="inlineStr">
        <is>
          <t xml:space="preserve"> </t>
        </is>
      </c>
      <c r="D36" s="5" t="n">
        <v>134234</v>
      </c>
      <c r="E36" s="4" t="inlineStr">
        <is>
          <t xml:space="preserve"> </t>
        </is>
      </c>
      <c r="F36" s="4" t="inlineStr">
        <is>
          <t xml:space="preserve"> </t>
        </is>
      </c>
      <c r="G36" s="4" t="inlineStr">
        <is>
          <t xml:space="preserve"> </t>
        </is>
      </c>
    </row>
    <row r="37">
      <c r="A37" s="4" t="inlineStr">
        <is>
          <t>Exercise of stock options</t>
        </is>
      </c>
      <c r="C37" s="5" t="n">
        <v>64</v>
      </c>
      <c r="D37" s="4" t="inlineStr">
        <is>
          <t xml:space="preserve"> </t>
        </is>
      </c>
      <c r="E37" s="5" t="n">
        <v>64</v>
      </c>
      <c r="F37" s="4" t="inlineStr">
        <is>
          <t xml:space="preserve"> </t>
        </is>
      </c>
      <c r="G37" s="4" t="inlineStr">
        <is>
          <t xml:space="preserve"> </t>
        </is>
      </c>
    </row>
    <row r="38">
      <c r="A38" s="4" t="inlineStr">
        <is>
          <t>Vesting of restricted stock units (in shares)</t>
        </is>
      </c>
      <c r="C38" s="4" t="inlineStr">
        <is>
          <t xml:space="preserve"> </t>
        </is>
      </c>
      <c r="D38" s="5" t="n">
        <v>597428</v>
      </c>
      <c r="E38" s="4" t="inlineStr">
        <is>
          <t xml:space="preserve"> </t>
        </is>
      </c>
      <c r="F38" s="4" t="inlineStr">
        <is>
          <t xml:space="preserve"> </t>
        </is>
      </c>
      <c r="G38" s="4" t="inlineStr">
        <is>
          <t xml:space="preserve"> </t>
        </is>
      </c>
    </row>
    <row r="39">
      <c r="A39" s="4" t="inlineStr">
        <is>
          <t>Employee stock purchase plan (in shares)</t>
        </is>
      </c>
      <c r="C39" s="4" t="inlineStr">
        <is>
          <t xml:space="preserve"> </t>
        </is>
      </c>
      <c r="D39" s="5" t="n">
        <v>121863</v>
      </c>
      <c r="E39" s="4" t="inlineStr">
        <is>
          <t xml:space="preserve"> </t>
        </is>
      </c>
      <c r="F39" s="4" t="inlineStr">
        <is>
          <t xml:space="preserve"> </t>
        </is>
      </c>
      <c r="G39" s="4" t="inlineStr">
        <is>
          <t xml:space="preserve"> </t>
        </is>
      </c>
    </row>
    <row r="40">
      <c r="A40" s="4" t="inlineStr">
        <is>
          <t>Employee stock purchase plan</t>
        </is>
      </c>
      <c r="C40" s="5" t="n">
        <v>166</v>
      </c>
      <c r="D40" s="4" t="inlineStr">
        <is>
          <t xml:space="preserve"> </t>
        </is>
      </c>
      <c r="E40" s="5" t="n">
        <v>166</v>
      </c>
      <c r="F40" s="4" t="inlineStr">
        <is>
          <t xml:space="preserve"> </t>
        </is>
      </c>
      <c r="G40" s="4" t="inlineStr">
        <is>
          <t xml:space="preserve"> </t>
        </is>
      </c>
    </row>
    <row r="41">
      <c r="A41" s="4" t="inlineStr">
        <is>
          <t>Restricted Stock Units issued for 2022 Bonuses (in shares)</t>
        </is>
      </c>
      <c r="B41" s="4" t="inlineStr">
        <is>
          <t>[1]</t>
        </is>
      </c>
      <c r="C41" s="4" t="inlineStr">
        <is>
          <t xml:space="preserve"> </t>
        </is>
      </c>
      <c r="D41" s="5" t="n">
        <v>1144901</v>
      </c>
      <c r="E41" s="4" t="inlineStr">
        <is>
          <t xml:space="preserve"> </t>
        </is>
      </c>
      <c r="F41" s="4" t="inlineStr">
        <is>
          <t xml:space="preserve"> </t>
        </is>
      </c>
      <c r="G41" s="4" t="inlineStr">
        <is>
          <t xml:space="preserve"> </t>
        </is>
      </c>
    </row>
    <row r="42">
      <c r="A42" s="4" t="inlineStr">
        <is>
          <t>Restricted Stock Units issued for 2022 Bonuses</t>
        </is>
      </c>
      <c r="B42" s="4" t="inlineStr">
        <is>
          <t>[1]</t>
        </is>
      </c>
      <c r="C42" s="5" t="n">
        <v>2107</v>
      </c>
      <c r="D42" s="4" t="inlineStr">
        <is>
          <t xml:space="preserve"> </t>
        </is>
      </c>
      <c r="E42" s="5" t="n">
        <v>2107</v>
      </c>
      <c r="F42" s="4" t="inlineStr">
        <is>
          <t xml:space="preserve"> </t>
        </is>
      </c>
      <c r="G42" s="4" t="inlineStr">
        <is>
          <t xml:space="preserve"> </t>
        </is>
      </c>
    </row>
    <row r="43">
      <c r="A43" s="4" t="inlineStr">
        <is>
          <t>Stock-based compensation</t>
        </is>
      </c>
      <c r="C43" s="5" t="n">
        <v>8088</v>
      </c>
      <c r="D43" s="4" t="inlineStr">
        <is>
          <t xml:space="preserve"> </t>
        </is>
      </c>
      <c r="E43" s="5" t="n">
        <v>8088</v>
      </c>
      <c r="F43" s="4" t="inlineStr">
        <is>
          <t xml:space="preserve"> </t>
        </is>
      </c>
      <c r="G43" s="4" t="inlineStr">
        <is>
          <t xml:space="preserve"> </t>
        </is>
      </c>
    </row>
    <row r="44">
      <c r="A44" s="4" t="inlineStr">
        <is>
          <t>Unrealized gain (loss) on marketable securities, net of tax</t>
        </is>
      </c>
      <c r="C44" s="5" t="n">
        <v>9</v>
      </c>
      <c r="D44" s="4" t="inlineStr">
        <is>
          <t xml:space="preserve"> </t>
        </is>
      </c>
      <c r="E44" s="4" t="inlineStr">
        <is>
          <t xml:space="preserve"> </t>
        </is>
      </c>
      <c r="F44" s="4" t="inlineStr">
        <is>
          <t xml:space="preserve"> </t>
        </is>
      </c>
      <c r="G44" s="5" t="n">
        <v>9</v>
      </c>
    </row>
    <row r="45">
      <c r="A45" s="4" t="inlineStr">
        <is>
          <t>Foreign currency translation adjustments</t>
        </is>
      </c>
      <c r="C45" s="5" t="n">
        <v>50</v>
      </c>
      <c r="D45" s="4" t="inlineStr">
        <is>
          <t xml:space="preserve"> </t>
        </is>
      </c>
      <c r="E45" s="4" t="inlineStr">
        <is>
          <t xml:space="preserve"> </t>
        </is>
      </c>
      <c r="F45" s="4" t="inlineStr">
        <is>
          <t xml:space="preserve"> </t>
        </is>
      </c>
      <c r="G45" s="5" t="n">
        <v>50</v>
      </c>
    </row>
    <row r="46">
      <c r="A46" s="4" t="inlineStr">
        <is>
          <t>Net loss</t>
        </is>
      </c>
      <c r="C46" s="5" t="n">
        <v>-73664</v>
      </c>
      <c r="D46" s="4" t="inlineStr">
        <is>
          <t xml:space="preserve"> </t>
        </is>
      </c>
      <c r="E46" s="4" t="inlineStr">
        <is>
          <t xml:space="preserve"> </t>
        </is>
      </c>
      <c r="F46" s="5" t="n">
        <v>-73664</v>
      </c>
      <c r="G46" s="4" t="inlineStr">
        <is>
          <t xml:space="preserve"> </t>
        </is>
      </c>
    </row>
    <row r="47">
      <c r="A47" s="4" t="inlineStr">
        <is>
          <t>Ending balance (in shares) at Jun. 30, 2023</t>
        </is>
      </c>
      <c r="C47" s="4" t="inlineStr">
        <is>
          <t xml:space="preserve"> </t>
        </is>
      </c>
      <c r="D47" s="5" t="n">
        <v>99113089</v>
      </c>
      <c r="E47" s="4" t="inlineStr">
        <is>
          <t xml:space="preserve"> </t>
        </is>
      </c>
      <c r="F47" s="4" t="inlineStr">
        <is>
          <t xml:space="preserve"> </t>
        </is>
      </c>
      <c r="G47" s="4" t="inlineStr">
        <is>
          <t xml:space="preserve"> </t>
        </is>
      </c>
    </row>
    <row r="48">
      <c r="A48" s="4" t="inlineStr">
        <is>
          <t>Ending balance at Jun. 30, 2023</t>
        </is>
      </c>
      <c r="C48" s="5" t="n">
        <v>111281</v>
      </c>
      <c r="D48" s="6" t="n">
        <v>5</v>
      </c>
      <c r="E48" s="5" t="n">
        <v>546538</v>
      </c>
      <c r="F48" s="5" t="n">
        <v>-435312</v>
      </c>
      <c r="G48" s="5" t="n">
        <v>50</v>
      </c>
    </row>
    <row r="49">
      <c r="A49" s="4" t="inlineStr">
        <is>
          <t>Beginning balance (in shares) at Mar. 31, 2023</t>
        </is>
      </c>
      <c r="C49" s="4" t="inlineStr">
        <is>
          <t xml:space="preserve"> </t>
        </is>
      </c>
      <c r="D49" s="5" t="n">
        <v>98744915</v>
      </c>
      <c r="E49" s="4" t="inlineStr">
        <is>
          <t xml:space="preserve"> </t>
        </is>
      </c>
      <c r="F49" s="4" t="inlineStr">
        <is>
          <t xml:space="preserve"> </t>
        </is>
      </c>
      <c r="G49" s="4" t="inlineStr">
        <is>
          <t xml:space="preserve"> </t>
        </is>
      </c>
    </row>
    <row r="50">
      <c r="A50" s="4" t="inlineStr">
        <is>
          <t>Beginning balance at Mar. 31, 2023</t>
        </is>
      </c>
      <c r="C50" s="5" t="n">
        <v>157740</v>
      </c>
      <c r="D50" s="6" t="n">
        <v>5</v>
      </c>
      <c r="E50" s="5" t="n">
        <v>542805</v>
      </c>
      <c r="F50" s="5" t="n">
        <v>-385067</v>
      </c>
      <c r="G50" s="5" t="n">
        <v>-3</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of stock options (in shares)</t>
        </is>
      </c>
      <c r="C52" s="4" t="inlineStr">
        <is>
          <t xml:space="preserve"> </t>
        </is>
      </c>
      <c r="D52" s="5" t="n">
        <v>55875</v>
      </c>
      <c r="E52" s="4" t="inlineStr">
        <is>
          <t xml:space="preserve"> </t>
        </is>
      </c>
      <c r="F52" s="4" t="inlineStr">
        <is>
          <t xml:space="preserve"> </t>
        </is>
      </c>
      <c r="G52" s="4" t="inlineStr">
        <is>
          <t xml:space="preserve"> </t>
        </is>
      </c>
    </row>
    <row r="53">
      <c r="A53" s="4" t="inlineStr">
        <is>
          <t>Exercise of stock options</t>
        </is>
      </c>
      <c r="C53" s="5" t="n">
        <v>35</v>
      </c>
      <c r="D53" s="4" t="inlineStr">
        <is>
          <t xml:space="preserve"> </t>
        </is>
      </c>
      <c r="E53" s="5" t="n">
        <v>35</v>
      </c>
      <c r="F53" s="4" t="inlineStr">
        <is>
          <t xml:space="preserve"> </t>
        </is>
      </c>
      <c r="G53" s="4" t="inlineStr">
        <is>
          <t xml:space="preserve"> </t>
        </is>
      </c>
    </row>
    <row r="54">
      <c r="A54" s="4" t="inlineStr">
        <is>
          <t>Vesting of restricted stock units (in shares)</t>
        </is>
      </c>
      <c r="C54" s="4" t="inlineStr">
        <is>
          <t xml:space="preserve"> </t>
        </is>
      </c>
      <c r="D54" s="5" t="n">
        <v>312299</v>
      </c>
      <c r="E54" s="4" t="inlineStr">
        <is>
          <t xml:space="preserve"> </t>
        </is>
      </c>
      <c r="F54" s="4" t="inlineStr">
        <is>
          <t xml:space="preserve"> </t>
        </is>
      </c>
      <c r="G54" s="4" t="inlineStr">
        <is>
          <t xml:space="preserve"> </t>
        </is>
      </c>
    </row>
    <row r="55">
      <c r="A55" s="4" t="inlineStr">
        <is>
          <t>Stock-based compensation</t>
        </is>
      </c>
      <c r="C55" s="5" t="n">
        <v>3698</v>
      </c>
      <c r="D55" s="4" t="inlineStr">
        <is>
          <t xml:space="preserve"> </t>
        </is>
      </c>
      <c r="E55" s="5" t="n">
        <v>3698</v>
      </c>
      <c r="F55" s="4" t="inlineStr">
        <is>
          <t xml:space="preserve"> </t>
        </is>
      </c>
      <c r="G55" s="4" t="inlineStr">
        <is>
          <t xml:space="preserve"> </t>
        </is>
      </c>
    </row>
    <row r="56">
      <c r="A56" s="4" t="inlineStr">
        <is>
          <t>Foreign currency translation adjustments</t>
        </is>
      </c>
      <c r="C56" s="5" t="n">
        <v>53</v>
      </c>
      <c r="D56" s="4" t="inlineStr">
        <is>
          <t xml:space="preserve"> </t>
        </is>
      </c>
      <c r="E56" s="4" t="inlineStr">
        <is>
          <t xml:space="preserve"> </t>
        </is>
      </c>
      <c r="F56" s="4" t="inlineStr">
        <is>
          <t xml:space="preserve"> </t>
        </is>
      </c>
      <c r="G56" s="5" t="n">
        <v>53</v>
      </c>
    </row>
    <row r="57">
      <c r="A57" s="4" t="inlineStr">
        <is>
          <t>Net loss</t>
        </is>
      </c>
      <c r="C57" s="5" t="n">
        <v>-50245</v>
      </c>
      <c r="D57" s="4" t="inlineStr">
        <is>
          <t xml:space="preserve"> </t>
        </is>
      </c>
      <c r="E57" s="4" t="inlineStr">
        <is>
          <t xml:space="preserve"> </t>
        </is>
      </c>
      <c r="F57" s="5" t="n">
        <v>-50245</v>
      </c>
      <c r="G57" s="4" t="inlineStr">
        <is>
          <t xml:space="preserve"> </t>
        </is>
      </c>
    </row>
    <row r="58">
      <c r="A58" s="4" t="inlineStr">
        <is>
          <t>Ending balance (in shares) at Jun. 30, 2023</t>
        </is>
      </c>
      <c r="C58" s="4" t="inlineStr">
        <is>
          <t xml:space="preserve"> </t>
        </is>
      </c>
      <c r="D58" s="5" t="n">
        <v>99113089</v>
      </c>
      <c r="E58" s="4" t="inlineStr">
        <is>
          <t xml:space="preserve"> </t>
        </is>
      </c>
      <c r="F58" s="4" t="inlineStr">
        <is>
          <t xml:space="preserve"> </t>
        </is>
      </c>
      <c r="G58" s="4" t="inlineStr">
        <is>
          <t xml:space="preserve"> </t>
        </is>
      </c>
    </row>
    <row r="59">
      <c r="A59" s="4" t="inlineStr">
        <is>
          <t>Ending balance at Jun. 30, 2023</t>
        </is>
      </c>
      <c r="C59" s="6" t="n">
        <v>111281</v>
      </c>
      <c r="D59" s="6" t="n">
        <v>5</v>
      </c>
      <c r="E59" s="6" t="n">
        <v>546538</v>
      </c>
      <c r="F59" s="6" t="n">
        <v>-435312</v>
      </c>
      <c r="G59" s="6" t="n">
        <v>50</v>
      </c>
    </row>
    <row r="60"/>
    <row r="61">
      <c r="A61" s="4" t="inlineStr">
        <is>
          <t>[1]Annual bonuses for certain employees related to fiscal year 2022 were not paid in cash and instead the Company issued fully vested restricted stock units on March 3, 2023 with a grant date fair value of $1.84 per share. The associated expense was recorded in 2022, the period in which the bonus was earned.</t>
        </is>
      </c>
    </row>
  </sheetData>
  <mergeCells count="3">
    <mergeCell ref="A1:B1"/>
    <mergeCell ref="A60:F60"/>
    <mergeCell ref="A61:F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0143</v>
      </c>
      <c r="C3" s="6" t="n">
        <v>11946</v>
      </c>
    </row>
    <row r="4">
      <c r="A4" s="4" t="inlineStr">
        <is>
          <t>Work in progress</t>
        </is>
      </c>
      <c r="B4" s="5" t="n">
        <v>425</v>
      </c>
      <c r="C4" s="5" t="n">
        <v>0</v>
      </c>
    </row>
    <row r="5">
      <c r="A5" s="4" t="inlineStr">
        <is>
          <t>Finished goods</t>
        </is>
      </c>
      <c r="B5" s="5" t="n">
        <v>10887</v>
      </c>
      <c r="C5" s="5" t="n">
        <v>6915</v>
      </c>
    </row>
    <row r="6">
      <c r="A6" s="4" t="inlineStr">
        <is>
          <t>Total</t>
        </is>
      </c>
      <c r="B6" s="6" t="n">
        <v>41455</v>
      </c>
      <c r="C6" s="6" t="n">
        <v>188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asset</t>
        </is>
      </c>
      <c r="B3" s="6" t="n">
        <v>480</v>
      </c>
      <c r="C3" s="6" t="n">
        <v>1283</v>
      </c>
    </row>
    <row r="4">
      <c r="A4" s="4" t="inlineStr">
        <is>
          <t>Vendor deposits</t>
        </is>
      </c>
      <c r="B4" s="5" t="n">
        <v>728</v>
      </c>
      <c r="C4" s="5" t="n">
        <v>126</v>
      </c>
    </row>
    <row r="5">
      <c r="A5" s="4" t="inlineStr">
        <is>
          <t>Deferred costs</t>
        </is>
      </c>
      <c r="B5" s="5" t="n">
        <v>365</v>
      </c>
      <c r="C5" s="5" t="n">
        <v>472</v>
      </c>
    </row>
    <row r="6">
      <c r="A6" s="4" t="inlineStr">
        <is>
          <t>Prepaid insurance</t>
        </is>
      </c>
      <c r="B6" s="5" t="n">
        <v>2583</v>
      </c>
      <c r="C6" s="5" t="n">
        <v>2025</v>
      </c>
    </row>
    <row r="7">
      <c r="A7" s="4" t="inlineStr">
        <is>
          <t>Other</t>
        </is>
      </c>
      <c r="B7" s="5" t="n">
        <v>3836</v>
      </c>
      <c r="C7" s="5" t="n">
        <v>2877</v>
      </c>
    </row>
    <row r="8">
      <c r="A8" s="4" t="inlineStr">
        <is>
          <t>Total</t>
        </is>
      </c>
      <c r="B8" s="6" t="n">
        <v>7992</v>
      </c>
      <c r="C8" s="6" t="n">
        <v>67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employee related expenses</t>
        </is>
      </c>
      <c r="B3" s="6" t="n">
        <v>6116</v>
      </c>
      <c r="C3" s="6" t="n">
        <v>7410</v>
      </c>
    </row>
    <row r="4">
      <c r="A4" s="4" t="inlineStr">
        <is>
          <t>Lease liability - short-term [Extensible Enumeration]</t>
        </is>
      </c>
      <c r="B4" s="4" t="inlineStr">
        <is>
          <t>Total</t>
        </is>
      </c>
      <c r="C4" s="4" t="inlineStr">
        <is>
          <t>Total</t>
        </is>
      </c>
    </row>
    <row r="5">
      <c r="A5" s="4" t="inlineStr">
        <is>
          <t>Lease liability – short-term</t>
        </is>
      </c>
      <c r="B5" s="6" t="n">
        <v>5018</v>
      </c>
      <c r="C5" s="6" t="n">
        <v>3291</v>
      </c>
    </row>
    <row r="6">
      <c r="A6" s="4" t="inlineStr">
        <is>
          <t>Accrued product warranty</t>
        </is>
      </c>
      <c r="B6" s="5" t="n">
        <v>654</v>
      </c>
      <c r="C6" s="5" t="n">
        <v>749</v>
      </c>
    </row>
    <row r="7">
      <c r="A7" s="4" t="inlineStr">
        <is>
          <t>Accrued legal expenses</t>
        </is>
      </c>
      <c r="B7" s="5" t="n">
        <v>518</v>
      </c>
      <c r="C7" s="5" t="n">
        <v>8271</v>
      </c>
    </row>
    <row r="8">
      <c r="A8" s="4" t="inlineStr">
        <is>
          <t>Other</t>
        </is>
      </c>
      <c r="B8" s="5" t="n">
        <v>1640</v>
      </c>
      <c r="C8" s="5" t="n">
        <v>1619</v>
      </c>
    </row>
    <row r="9">
      <c r="A9" s="4" t="inlineStr">
        <is>
          <t>Total</t>
        </is>
      </c>
      <c r="B9" s="6" t="n">
        <v>13946</v>
      </c>
      <c r="C9" s="6" t="n">
        <v>213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Goodwill and Other Intangible Assets - Narrative (Details) - USD ($) $ in Thousands</t>
        </is>
      </c>
      <c r="C1" s="2" t="inlineStr">
        <is>
          <t>3 Months Ended</t>
        </is>
      </c>
      <c r="E1" s="2" t="inlineStr">
        <is>
          <t>6 Months Ended</t>
        </is>
      </c>
    </row>
    <row r="2">
      <c r="B2" s="2" t="inlineStr">
        <is>
          <t>Feb. 15, 2023</t>
        </is>
      </c>
      <c r="C2" s="2" t="inlineStr">
        <is>
          <t>Jun. 30, 2023</t>
        </is>
      </c>
      <c r="D2" s="2" t="inlineStr">
        <is>
          <t>Jun. 30, 2022</t>
        </is>
      </c>
      <c r="E2" s="2" t="inlineStr">
        <is>
          <t>Jun. 30, 2023</t>
        </is>
      </c>
      <c r="F2" s="2" t="inlineStr">
        <is>
          <t>Jun. 30, 2022</t>
        </is>
      </c>
      <c r="G2" s="2" t="inlineStr">
        <is>
          <t>Mar. 31, 2023</t>
        </is>
      </c>
      <c r="H2" s="2" t="inlineStr">
        <is>
          <t>Mar. 21, 2023</t>
        </is>
      </c>
      <c r="I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0</v>
      </c>
      <c r="D4" s="4" t="inlineStr">
        <is>
          <t xml:space="preserve"> </t>
        </is>
      </c>
      <c r="E4" s="6" t="n">
        <v>0</v>
      </c>
      <c r="F4" s="4" t="inlineStr">
        <is>
          <t xml:space="preserve"> </t>
        </is>
      </c>
      <c r="G4" s="6" t="n">
        <v>12246</v>
      </c>
      <c r="H4" s="4" t="inlineStr">
        <is>
          <t xml:space="preserve"> </t>
        </is>
      </c>
      <c r="I4" s="6" t="n">
        <v>0</v>
      </c>
    </row>
    <row r="5">
      <c r="A5" s="4" t="inlineStr">
        <is>
          <t>Loss on impairment of goodwill</t>
        </is>
      </c>
      <c r="B5" s="4" t="inlineStr">
        <is>
          <t xml:space="preserve"> </t>
        </is>
      </c>
      <c r="C5" s="5" t="n">
        <v>16557</v>
      </c>
      <c r="D5" s="6" t="n">
        <v>0</v>
      </c>
      <c r="E5" s="5" t="n">
        <v>16557</v>
      </c>
      <c r="F5" s="6" t="n">
        <v>0</v>
      </c>
      <c r="G5" s="4" t="inlineStr">
        <is>
          <t xml:space="preserve"> </t>
        </is>
      </c>
      <c r="H5" s="4" t="inlineStr">
        <is>
          <t xml:space="preserve"> </t>
        </is>
      </c>
      <c r="I5" s="4" t="inlineStr">
        <is>
          <t xml:space="preserve"> </t>
        </is>
      </c>
    </row>
    <row r="6">
      <c r="A6" s="4" t="inlineStr">
        <is>
          <t>Amortization expense</t>
        </is>
      </c>
      <c r="B6" s="4" t="inlineStr">
        <is>
          <t xml:space="preserve"> </t>
        </is>
      </c>
      <c r="C6" s="6" t="n">
        <v>577</v>
      </c>
      <c r="D6" s="4" t="inlineStr">
        <is>
          <t xml:space="preserve"> </t>
        </is>
      </c>
      <c r="E6" s="6" t="n">
        <v>616</v>
      </c>
      <c r="F6" s="4" t="inlineStr">
        <is>
          <t xml:space="preserve"> </t>
        </is>
      </c>
      <c r="G6" s="4" t="inlineStr">
        <is>
          <t xml:space="preserve"> </t>
        </is>
      </c>
      <c r="H6" s="4" t="inlineStr">
        <is>
          <t xml:space="preserve"> </t>
        </is>
      </c>
      <c r="I6" s="4" t="inlineStr">
        <is>
          <t xml:space="preserve"> </t>
        </is>
      </c>
    </row>
    <row r="7">
      <c r="A7" s="4" t="inlineStr">
        <is>
          <t>Evorion Bio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urchase price</t>
        </is>
      </c>
      <c r="B9" s="6" t="n">
        <v>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vorion Biotechnologies | Patents an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 acquired</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oPlex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557</v>
      </c>
      <c r="I1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Schedule of Changes in Goodwill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6" t="n">
        <v>12246</v>
      </c>
      <c r="C4" s="6" t="n">
        <v>0</v>
      </c>
      <c r="D4" s="4" t="inlineStr">
        <is>
          <t xml:space="preserve"> </t>
        </is>
      </c>
      <c r="E4" s="6" t="n">
        <v>0</v>
      </c>
      <c r="F4" s="4" t="inlineStr">
        <is>
          <t xml:space="preserve"> </t>
        </is>
      </c>
    </row>
    <row r="5">
      <c r="A5" s="4" t="inlineStr">
        <is>
          <t>Preliminary goodwill recognized in connection with the IsoPlexis Merger</t>
        </is>
      </c>
      <c r="B5" s="4" t="inlineStr">
        <is>
          <t xml:space="preserve"> </t>
        </is>
      </c>
      <c r="C5" s="5" t="n">
        <v>12246</v>
      </c>
      <c r="D5" s="4" t="inlineStr">
        <is>
          <t xml:space="preserve"> </t>
        </is>
      </c>
      <c r="E5" s="4" t="inlineStr">
        <is>
          <t xml:space="preserve"> </t>
        </is>
      </c>
      <c r="F5" s="4" t="inlineStr">
        <is>
          <t xml:space="preserve"> </t>
        </is>
      </c>
    </row>
    <row r="6">
      <c r="A6" s="4" t="inlineStr">
        <is>
          <t>Measurement period adjustments</t>
        </is>
      </c>
      <c r="B6" s="5" t="n">
        <v>4311</v>
      </c>
      <c r="C6" s="4" t="inlineStr">
        <is>
          <t xml:space="preserve"> </t>
        </is>
      </c>
      <c r="D6" s="4" t="inlineStr">
        <is>
          <t xml:space="preserve"> </t>
        </is>
      </c>
      <c r="E6" s="4" t="inlineStr">
        <is>
          <t xml:space="preserve"> </t>
        </is>
      </c>
      <c r="F6" s="4" t="inlineStr">
        <is>
          <t xml:space="preserve"> </t>
        </is>
      </c>
    </row>
    <row r="7">
      <c r="A7" s="4" t="inlineStr">
        <is>
          <t>Impairment charge</t>
        </is>
      </c>
      <c r="B7" s="5" t="n">
        <v>-16557</v>
      </c>
      <c r="C7" s="4" t="inlineStr">
        <is>
          <t xml:space="preserve"> </t>
        </is>
      </c>
      <c r="D7" s="6" t="n">
        <v>0</v>
      </c>
      <c r="E7" s="5" t="n">
        <v>-16557</v>
      </c>
      <c r="F7" s="6" t="n">
        <v>0</v>
      </c>
    </row>
    <row r="8">
      <c r="A8" s="4" t="inlineStr">
        <is>
          <t>Goodwill, Ending Balance</t>
        </is>
      </c>
      <c r="B8" s="5" t="n">
        <v>0</v>
      </c>
      <c r="C8" s="6" t="n">
        <v>12246</v>
      </c>
      <c r="D8" s="4" t="inlineStr">
        <is>
          <t xml:space="preserve"> </t>
        </is>
      </c>
      <c r="E8" s="6" t="n">
        <v>0</v>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adjustment</t>
        </is>
      </c>
      <c r="B10" s="4" t="inlineStr">
        <is>
          <t xml:space="preserve"> </t>
        </is>
      </c>
      <c r="C10" s="4" t="inlineStr">
        <is>
          <t xml:space="preserve"> </t>
        </is>
      </c>
      <c r="D10" s="6" t="n">
        <v>2500</v>
      </c>
      <c r="E10" s="4" t="inlineStr">
        <is>
          <t xml:space="preserve"> </t>
        </is>
      </c>
      <c r="F10" s="4" t="inlineStr">
        <is>
          <t xml:space="preserve"> </t>
        </is>
      </c>
    </row>
    <row r="11">
      <c r="A11" s="4" t="inlineStr">
        <is>
          <t>Fair value adjustment to invento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 adjustment</t>
        </is>
      </c>
      <c r="B13" s="6" t="n">
        <v>2200</v>
      </c>
      <c r="C13" s="4" t="inlineStr">
        <is>
          <t xml:space="preserve"> </t>
        </is>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Intangible Assets (Details) $ in Thousands</t>
        </is>
      </c>
      <c r="B1" s="2" t="inlineStr">
        <is>
          <t>Jun. 30, 2023 USD ($)</t>
        </is>
      </c>
    </row>
    <row r="2">
      <c r="A2" s="3" t="inlineStr">
        <is>
          <t>Finite-Lived Intangible Assets [Line Items]</t>
        </is>
      </c>
      <c r="B2" s="4" t="inlineStr">
        <is>
          <t xml:space="preserve"> </t>
        </is>
      </c>
    </row>
    <row r="3">
      <c r="A3" s="4" t="inlineStr">
        <is>
          <t>Intangible assets, gross</t>
        </is>
      </c>
      <c r="B3" s="6" t="n">
        <v>23115</v>
      </c>
    </row>
    <row r="4">
      <c r="A4" s="4" t="inlineStr">
        <is>
          <t>Accumulated Amortization</t>
        </is>
      </c>
      <c r="B4" s="5" t="n">
        <v>-616</v>
      </c>
    </row>
    <row r="5">
      <c r="A5" s="4" t="inlineStr">
        <is>
          <t>Intangible assets, net</t>
        </is>
      </c>
      <c r="B5" s="6" t="n">
        <v>22499</v>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Remaining Useful Life (Years)</t>
        </is>
      </c>
      <c r="B8" s="4" t="inlineStr">
        <is>
          <t>8 years</t>
        </is>
      </c>
    </row>
    <row r="9">
      <c r="A9" s="4" t="inlineStr">
        <is>
          <t>Intangible assets, gross</t>
        </is>
      </c>
      <c r="B9" s="6" t="n">
        <v>7700</v>
      </c>
    </row>
    <row r="10">
      <c r="A10" s="4" t="inlineStr">
        <is>
          <t>Accumulated Amortization</t>
        </is>
      </c>
      <c r="B10" s="5" t="n">
        <v>-280</v>
      </c>
    </row>
    <row r="11">
      <c r="A11" s="4" t="inlineStr">
        <is>
          <t>Intangible assets, net</t>
        </is>
      </c>
      <c r="B11" s="6" t="n">
        <v>7420</v>
      </c>
    </row>
    <row r="12">
      <c r="A12" s="4" t="inlineStr">
        <is>
          <t>Trade names</t>
        </is>
      </c>
      <c r="B12" s="4" t="inlineStr">
        <is>
          <t xml:space="preserve"> </t>
        </is>
      </c>
    </row>
    <row r="13">
      <c r="A13" s="3" t="inlineStr">
        <is>
          <t>Finite-Lived Intangible Assets [Line Items]</t>
        </is>
      </c>
      <c r="B13" s="4" t="inlineStr">
        <is>
          <t xml:space="preserve"> </t>
        </is>
      </c>
    </row>
    <row r="14">
      <c r="A14" s="4" t="inlineStr">
        <is>
          <t>Remaining Useful Life (Years)</t>
        </is>
      </c>
      <c r="B14" s="4" t="inlineStr">
        <is>
          <t>10 years</t>
        </is>
      </c>
    </row>
    <row r="15">
      <c r="A15" s="4" t="inlineStr">
        <is>
          <t>Intangible assets, gross</t>
        </is>
      </c>
      <c r="B15" s="6" t="n">
        <v>3500</v>
      </c>
    </row>
    <row r="16">
      <c r="A16" s="4" t="inlineStr">
        <is>
          <t>Accumulated Amortization</t>
        </is>
      </c>
      <c r="B16" s="5" t="n">
        <v>-97</v>
      </c>
    </row>
    <row r="17">
      <c r="A17" s="4" t="inlineStr">
        <is>
          <t>Intangible assets, net</t>
        </is>
      </c>
      <c r="B17" s="6" t="n">
        <v>3403</v>
      </c>
    </row>
    <row r="18">
      <c r="A18" s="4" t="inlineStr">
        <is>
          <t>Patented technology</t>
        </is>
      </c>
      <c r="B18" s="4" t="inlineStr">
        <is>
          <t xml:space="preserve"> </t>
        </is>
      </c>
    </row>
    <row r="19">
      <c r="A19" s="3" t="inlineStr">
        <is>
          <t>Finite-Lived Intangible Assets [Line Items]</t>
        </is>
      </c>
      <c r="B19" s="4" t="inlineStr">
        <is>
          <t xml:space="preserve"> </t>
        </is>
      </c>
    </row>
    <row r="20">
      <c r="A20" s="4" t="inlineStr">
        <is>
          <t>Remaining Useful Life (Years)</t>
        </is>
      </c>
      <c r="B20" s="4" t="inlineStr">
        <is>
          <t>14 years</t>
        </is>
      </c>
    </row>
    <row r="21">
      <c r="A21" s="4" t="inlineStr">
        <is>
          <t>Intangible assets, gross</t>
        </is>
      </c>
      <c r="B21" s="6" t="n">
        <v>11915</v>
      </c>
    </row>
    <row r="22">
      <c r="A22" s="4" t="inlineStr">
        <is>
          <t>Accumulated Amortization</t>
        </is>
      </c>
      <c r="B22" s="5" t="n">
        <v>-239</v>
      </c>
    </row>
    <row r="23">
      <c r="A23" s="4" t="inlineStr">
        <is>
          <t>Intangible assets, net</t>
        </is>
      </c>
      <c r="B23" s="6" t="n">
        <v>116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nnual Amortization of Intangible Assets (Details) $ in Thousands</t>
        </is>
      </c>
      <c r="B1" s="2" t="inlineStr">
        <is>
          <t>Jun. 30, 2023 USD ($)</t>
        </is>
      </c>
    </row>
    <row r="2">
      <c r="A2" s="3" t="inlineStr">
        <is>
          <t>Year Ending December 31:</t>
        </is>
      </c>
      <c r="B2" s="4" t="inlineStr">
        <is>
          <t xml:space="preserve"> </t>
        </is>
      </c>
    </row>
    <row r="3">
      <c r="A3" s="4" t="inlineStr">
        <is>
          <t>Remainder of 2023</t>
        </is>
      </c>
      <c r="B3" s="6" t="n">
        <v>1091</v>
      </c>
    </row>
    <row r="4">
      <c r="A4" s="4" t="inlineStr">
        <is>
          <t>2024</t>
        </is>
      </c>
      <c r="B4" s="5" t="n">
        <v>2164</v>
      </c>
    </row>
    <row r="5">
      <c r="A5" s="4" t="inlineStr">
        <is>
          <t>2025</t>
        </is>
      </c>
      <c r="B5" s="5" t="n">
        <v>2164</v>
      </c>
    </row>
    <row r="6">
      <c r="A6" s="4" t="inlineStr">
        <is>
          <t>2026</t>
        </is>
      </c>
      <c r="B6" s="5" t="n">
        <v>2164</v>
      </c>
    </row>
    <row r="7">
      <c r="A7" s="4" t="inlineStr">
        <is>
          <t>2027</t>
        </is>
      </c>
      <c r="B7" s="6" t="n">
        <v>2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debt securities, available for sale</t>
        </is>
      </c>
      <c r="B3" s="6" t="n">
        <v>0</v>
      </c>
      <c r="C3" s="6" t="n">
        <v>46252</v>
      </c>
    </row>
    <row r="4">
      <c r="A4" s="4" t="inlineStr">
        <is>
          <t>Fair Value, Measurements, 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equivalents</t>
        </is>
      </c>
      <c r="B6" s="4" t="inlineStr">
        <is>
          <t xml:space="preserve"> </t>
        </is>
      </c>
      <c r="C6" s="5" t="n">
        <v>22926</v>
      </c>
    </row>
    <row r="7">
      <c r="A7" s="4" t="inlineStr">
        <is>
          <t>Total debt securities, available for sale</t>
        </is>
      </c>
      <c r="B7" s="4" t="inlineStr">
        <is>
          <t xml:space="preserve"> </t>
        </is>
      </c>
      <c r="C7" s="5" t="n">
        <v>46252</v>
      </c>
    </row>
    <row r="8">
      <c r="A8" s="4" t="inlineStr">
        <is>
          <t>Total assets measured at fair value</t>
        </is>
      </c>
      <c r="B8" s="5" t="n">
        <v>2904</v>
      </c>
      <c r="C8" s="5" t="n">
        <v>69178</v>
      </c>
    </row>
    <row r="9">
      <c r="A9" s="4" t="inlineStr">
        <is>
          <t>Commercial paper | Fair Value, Measurements,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debt securities, available for sale</t>
        </is>
      </c>
      <c r="B11" s="4" t="inlineStr">
        <is>
          <t xml:space="preserve"> </t>
        </is>
      </c>
      <c r="C11" s="5" t="n">
        <v>22148</v>
      </c>
    </row>
    <row r="12">
      <c r="A12" s="4" t="inlineStr">
        <is>
          <t>U.S. agency securities | Fair Value, Measurements, Recurr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debt securities, available for sale</t>
        </is>
      </c>
      <c r="B14" s="4" t="inlineStr">
        <is>
          <t xml:space="preserve"> </t>
        </is>
      </c>
      <c r="C14" s="5" t="n">
        <v>4942</v>
      </c>
    </row>
    <row r="15">
      <c r="A15" s="4" t="inlineStr">
        <is>
          <t>U.S. government securities | Fair Value, Measurements, Recurring</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debt securities, available for sale</t>
        </is>
      </c>
      <c r="B17" s="4" t="inlineStr">
        <is>
          <t xml:space="preserve"> </t>
        </is>
      </c>
      <c r="C17" s="5" t="n">
        <v>19162</v>
      </c>
    </row>
    <row r="18">
      <c r="A18" s="4" t="inlineStr">
        <is>
          <t>Money market funds | Fair Value, Measurements, Recurring</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cash equivalents</t>
        </is>
      </c>
      <c r="B20" s="5" t="n">
        <v>2904</v>
      </c>
      <c r="C20" s="5" t="n">
        <v>2354</v>
      </c>
    </row>
    <row r="21">
      <c r="A21" s="4" t="inlineStr">
        <is>
          <t>Commercial paper | Fair Value, Measurements, Recurring</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cash equivalents</t>
        </is>
      </c>
      <c r="B23" s="4" t="inlineStr">
        <is>
          <t xml:space="preserve"> </t>
        </is>
      </c>
      <c r="C23" s="5" t="n">
        <v>16602</v>
      </c>
    </row>
    <row r="24">
      <c r="A24" s="4" t="inlineStr">
        <is>
          <t>U.S. agency securities | Fair Value, Measurements, Recurring</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cash equivalents</t>
        </is>
      </c>
      <c r="B26" s="4" t="inlineStr">
        <is>
          <t xml:space="preserve"> </t>
        </is>
      </c>
      <c r="C26" s="5" t="n">
        <v>3970</v>
      </c>
    </row>
    <row r="27">
      <c r="A27" s="4" t="inlineStr">
        <is>
          <t>Quoted Prices in Active Markets for Identical Assets (Level 1) | Fair Value, Measurements, Recurring</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cash equivalents</t>
        </is>
      </c>
      <c r="B29" s="4" t="inlineStr">
        <is>
          <t xml:space="preserve"> </t>
        </is>
      </c>
      <c r="C29" s="5" t="n">
        <v>2354</v>
      </c>
    </row>
    <row r="30">
      <c r="A30" s="4" t="inlineStr">
        <is>
          <t>Total debt securities, available for sale</t>
        </is>
      </c>
      <c r="B30" s="4" t="inlineStr">
        <is>
          <t xml:space="preserve"> </t>
        </is>
      </c>
      <c r="C30" s="5" t="n">
        <v>0</v>
      </c>
    </row>
    <row r="31">
      <c r="A31" s="4" t="inlineStr">
        <is>
          <t>Total assets measured at fair value</t>
        </is>
      </c>
      <c r="B31" s="5" t="n">
        <v>2904</v>
      </c>
      <c r="C31" s="5" t="n">
        <v>2354</v>
      </c>
    </row>
    <row r="32">
      <c r="A32" s="4" t="inlineStr">
        <is>
          <t>Quoted Prices in Active Markets for Identical Assets (Level 1) | Commercial paper | Fair Value, Measurements, Recurring</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debt securities, available for sale</t>
        </is>
      </c>
      <c r="B34" s="4" t="inlineStr">
        <is>
          <t xml:space="preserve"> </t>
        </is>
      </c>
      <c r="C34" s="5" t="n">
        <v>0</v>
      </c>
    </row>
    <row r="35">
      <c r="A35" s="4" t="inlineStr">
        <is>
          <t>Quoted Prices in Active Markets for Identical Assets (Level 1) | U.S. agency securities | Fair Value, Measurements, Recurring</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debt securities, available for sale</t>
        </is>
      </c>
      <c r="B37" s="4" t="inlineStr">
        <is>
          <t xml:space="preserve"> </t>
        </is>
      </c>
      <c r="C37" s="5" t="n">
        <v>0</v>
      </c>
    </row>
    <row r="38">
      <c r="A38" s="4" t="inlineStr">
        <is>
          <t>Quoted Prices in Active Markets for Identical Assets (Level 1) | U.S. government securities | Fair Value, Measurements, Recurring</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debt securities, available for sale</t>
        </is>
      </c>
      <c r="B40" s="4" t="inlineStr">
        <is>
          <t xml:space="preserve"> </t>
        </is>
      </c>
      <c r="C40" s="5" t="n">
        <v>0</v>
      </c>
    </row>
    <row r="41">
      <c r="A41" s="4" t="inlineStr">
        <is>
          <t>Quoted Prices in Active Markets for Identical Assets (Level 1) | Money market funds | Fair Value, Measurements, Recurring</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cash equivalents</t>
        </is>
      </c>
      <c r="B43" s="5" t="n">
        <v>2904</v>
      </c>
      <c r="C43" s="5" t="n">
        <v>2354</v>
      </c>
    </row>
    <row r="44">
      <c r="A44" s="4" t="inlineStr">
        <is>
          <t>Quoted Prices in Active Markets for Identical Assets (Level 1) | Commercial paper | Fair Value, Measurements, Recurring</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cash equivalents</t>
        </is>
      </c>
      <c r="B46" s="4" t="inlineStr">
        <is>
          <t xml:space="preserve"> </t>
        </is>
      </c>
      <c r="C46" s="5" t="n">
        <v>0</v>
      </c>
    </row>
    <row r="47">
      <c r="A47" s="4" t="inlineStr">
        <is>
          <t>Quoted Prices in Active Markets for Identical Assets (Level 1) | U.S. agency securities | Fair Value, Measurements, Recurring</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cash equivalents</t>
        </is>
      </c>
      <c r="B49" s="4" t="inlineStr">
        <is>
          <t xml:space="preserve"> </t>
        </is>
      </c>
      <c r="C49" s="5" t="n">
        <v>0</v>
      </c>
    </row>
    <row r="50">
      <c r="A50" s="4" t="inlineStr">
        <is>
          <t>Significant Other Observable Inputs (Level 2) | Fair Value, Measurements, Recurring</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cash equivalents</t>
        </is>
      </c>
      <c r="B52" s="4" t="inlineStr">
        <is>
          <t xml:space="preserve"> </t>
        </is>
      </c>
      <c r="C52" s="5" t="n">
        <v>20572</v>
      </c>
    </row>
    <row r="53">
      <c r="A53" s="4" t="inlineStr">
        <is>
          <t>Total debt securities, available for sale</t>
        </is>
      </c>
      <c r="B53" s="4" t="inlineStr">
        <is>
          <t xml:space="preserve"> </t>
        </is>
      </c>
      <c r="C53" s="5" t="n">
        <v>46252</v>
      </c>
    </row>
    <row r="54">
      <c r="A54" s="4" t="inlineStr">
        <is>
          <t>Total assets measured at fair value</t>
        </is>
      </c>
      <c r="B54" s="5" t="n">
        <v>0</v>
      </c>
      <c r="C54" s="5" t="n">
        <v>66824</v>
      </c>
    </row>
    <row r="55">
      <c r="A55" s="4" t="inlineStr">
        <is>
          <t>Significant Other Observable Inputs (Level 2) | Commercial paper | Fair Value, Measurements, Recurring</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debt securities, available for sale</t>
        </is>
      </c>
      <c r="B57" s="4" t="inlineStr">
        <is>
          <t xml:space="preserve"> </t>
        </is>
      </c>
      <c r="C57" s="5" t="n">
        <v>22148</v>
      </c>
    </row>
    <row r="58">
      <c r="A58" s="4" t="inlineStr">
        <is>
          <t>Significant Other Observable Inputs (Level 2) | U.S. agency securities | Fair Value, Measurements, Recurring</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debt securities, available for sale</t>
        </is>
      </c>
      <c r="B60" s="4" t="inlineStr">
        <is>
          <t xml:space="preserve"> </t>
        </is>
      </c>
      <c r="C60" s="5" t="n">
        <v>4942</v>
      </c>
    </row>
    <row r="61">
      <c r="A61" s="4" t="inlineStr">
        <is>
          <t>Significant Other Observable Inputs (Level 2) | U.S. government securities | Fair Value, Measurements, Recurring</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debt securities, available for sale</t>
        </is>
      </c>
      <c r="B63" s="4" t="inlineStr">
        <is>
          <t xml:space="preserve"> </t>
        </is>
      </c>
      <c r="C63" s="5" t="n">
        <v>19162</v>
      </c>
    </row>
    <row r="64">
      <c r="A64" s="4" t="inlineStr">
        <is>
          <t>Significant Other Observable Inputs (Level 2) | Money market funds | Fair Value, Measurements, Recurring</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cash equivalents</t>
        </is>
      </c>
      <c r="B66" s="5" t="n">
        <v>0</v>
      </c>
      <c r="C66" s="5" t="n">
        <v>0</v>
      </c>
    </row>
    <row r="67">
      <c r="A67" s="4" t="inlineStr">
        <is>
          <t>Significant Other Observable Inputs (Level 2) | Commercial paper | Fair Value, Measurements, Recurring</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cash equivalents</t>
        </is>
      </c>
      <c r="B69" s="4" t="inlineStr">
        <is>
          <t xml:space="preserve"> </t>
        </is>
      </c>
      <c r="C69" s="5" t="n">
        <v>16602</v>
      </c>
    </row>
    <row r="70">
      <c r="A70" s="4" t="inlineStr">
        <is>
          <t>Significant Other Observable Inputs (Level 2) | U.S. agency securities | Fair Value, Measurements, Recurring</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cash equivalents</t>
        </is>
      </c>
      <c r="B72" s="4" t="inlineStr">
        <is>
          <t xml:space="preserve"> </t>
        </is>
      </c>
      <c r="C72" s="5" t="n">
        <v>3970</v>
      </c>
    </row>
    <row r="73">
      <c r="A73" s="4" t="inlineStr">
        <is>
          <t>Significant Unobservable Inputs (Level 3) | Fair Value, Measurements, Recurring</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cash equivalents</t>
        </is>
      </c>
      <c r="B75" s="4" t="inlineStr">
        <is>
          <t xml:space="preserve"> </t>
        </is>
      </c>
      <c r="C75" s="5" t="n">
        <v>0</v>
      </c>
    </row>
    <row r="76">
      <c r="A76" s="4" t="inlineStr">
        <is>
          <t>Total debt securities, available for sale</t>
        </is>
      </c>
      <c r="B76" s="4" t="inlineStr">
        <is>
          <t xml:space="preserve"> </t>
        </is>
      </c>
      <c r="C76" s="5" t="n">
        <v>0</v>
      </c>
    </row>
    <row r="77">
      <c r="A77" s="4" t="inlineStr">
        <is>
          <t>Total assets measured at fair value</t>
        </is>
      </c>
      <c r="B77" s="5" t="n">
        <v>0</v>
      </c>
      <c r="C77" s="5" t="n">
        <v>0</v>
      </c>
    </row>
    <row r="78">
      <c r="A78" s="4" t="inlineStr">
        <is>
          <t>Significant Unobservable Inputs (Level 3) | Commercial paper | Fair Value, Measurements, Recurring</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Total debt securities, available for sale</t>
        </is>
      </c>
      <c r="B80" s="4" t="inlineStr">
        <is>
          <t xml:space="preserve"> </t>
        </is>
      </c>
      <c r="C80" s="5" t="n">
        <v>0</v>
      </c>
    </row>
    <row r="81">
      <c r="A81" s="4" t="inlineStr">
        <is>
          <t>Significant Unobservable Inputs (Level 3) | U.S. agency securities | Fair Value, Measurements, Recurring</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Total debt securities, available for sale</t>
        </is>
      </c>
      <c r="B83" s="4" t="inlineStr">
        <is>
          <t xml:space="preserve"> </t>
        </is>
      </c>
      <c r="C83" s="5" t="n">
        <v>0</v>
      </c>
    </row>
    <row r="84">
      <c r="A84" s="4" t="inlineStr">
        <is>
          <t>Significant Unobservable Inputs (Level 3) | U.S. government securities | Fair Value, Measurements, Recurring</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Total debt securities, available for sale</t>
        </is>
      </c>
      <c r="B86" s="4" t="inlineStr">
        <is>
          <t xml:space="preserve"> </t>
        </is>
      </c>
      <c r="C86" s="5" t="n">
        <v>0</v>
      </c>
    </row>
    <row r="87">
      <c r="A87" s="4" t="inlineStr">
        <is>
          <t>Significant Unobservable Inputs (Level 3) | Money market funds | Fair Value, Measurements, Recurring</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Total cash equivalents</t>
        </is>
      </c>
      <c r="B89" s="6" t="n">
        <v>0</v>
      </c>
      <c r="C89" s="5" t="n">
        <v>0</v>
      </c>
    </row>
    <row r="90">
      <c r="A90" s="4" t="inlineStr">
        <is>
          <t>Significant Unobservable Inputs (Level 3) | Commercial paper | Fair Value, Measurements, Recurring</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Total cash equivalents</t>
        </is>
      </c>
      <c r="B92" s="4" t="inlineStr">
        <is>
          <t xml:space="preserve"> </t>
        </is>
      </c>
      <c r="C92" s="5" t="n">
        <v>0</v>
      </c>
    </row>
    <row r="93">
      <c r="A93" s="4" t="inlineStr">
        <is>
          <t>Significant Unobservable Inputs (Level 3) | U.S. agency securities | Fair Value, Measurements, Recurring</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Total cash equivalents</t>
        </is>
      </c>
      <c r="B95" s="4" t="inlineStr">
        <is>
          <t xml:space="preserve"> </t>
        </is>
      </c>
      <c r="C9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Not Measured at Fair Value (Details) - Significant Other Observable Inputs (Level 2) - USD ($) $ in Thousand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 (1)</t>
        </is>
      </c>
      <c r="B4" s="6" t="n">
        <v>0</v>
      </c>
      <c r="C4" s="6" t="n">
        <v>19826</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 (1)</t>
        </is>
      </c>
      <c r="B7" s="6" t="n">
        <v>0</v>
      </c>
      <c r="C7" s="6" t="n">
        <v>174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64924</v>
      </c>
      <c r="C3" s="6" t="n">
        <v>53071</v>
      </c>
    </row>
    <row r="4">
      <c r="A4" s="4" t="inlineStr">
        <is>
          <t>Less: Accumulated depreciation</t>
        </is>
      </c>
      <c r="B4" s="5" t="n">
        <v>-32214</v>
      </c>
      <c r="C4" s="5" t="n">
        <v>-29224</v>
      </c>
    </row>
    <row r="5">
      <c r="A5" s="4" t="inlineStr">
        <is>
          <t>Property and equipment, net</t>
        </is>
      </c>
      <c r="B5" s="5" t="n">
        <v>32710</v>
      </c>
      <c r="C5" s="5" t="n">
        <v>23847</v>
      </c>
    </row>
    <row r="6">
      <c r="A6" s="4" t="inlineStr">
        <is>
          <t>Assets held for sale</t>
        </is>
      </c>
      <c r="B6" s="4" t="inlineStr">
        <is>
          <t xml:space="preserve"> </t>
        </is>
      </c>
      <c r="C6" s="5" t="n">
        <v>100</v>
      </c>
    </row>
    <row r="7">
      <c r="A7" s="4" t="inlineStr">
        <is>
          <t>Equipment, tooling and mold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44814</v>
      </c>
      <c r="C9" s="5" t="n">
        <v>36152</v>
      </c>
    </row>
    <row r="10">
      <c r="A10" s="4" t="inlineStr">
        <is>
          <t>Computer softwa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4427</v>
      </c>
      <c r="C12" s="5" t="n">
        <v>2667</v>
      </c>
    </row>
    <row r="13">
      <c r="A13" s="4" t="inlineStr">
        <is>
          <t>Furniture, fixtures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2401</v>
      </c>
      <c r="C15" s="5" t="n">
        <v>2007</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11978</v>
      </c>
      <c r="C18" s="5" t="n">
        <v>10836</v>
      </c>
    </row>
    <row r="19">
      <c r="A19" s="4" t="inlineStr">
        <is>
          <t>Construction in proc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1304</v>
      </c>
      <c r="C21" s="6" t="n">
        <v>1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Unaudited) (Parenthetical)</t>
        </is>
      </c>
      <c r="B1" s="2" t="inlineStr">
        <is>
          <t>Mar. 03, 2023 $ / shares</t>
        </is>
      </c>
    </row>
    <row r="2">
      <c r="A2" s="3" t="inlineStr">
        <is>
          <t>Statement of Stockholders' Equity [Abstract]</t>
        </is>
      </c>
      <c r="B2" s="4" t="inlineStr">
        <is>
          <t xml:space="preserve"> </t>
        </is>
      </c>
    </row>
    <row r="3">
      <c r="A3" s="4" t="inlineStr">
        <is>
          <t>Issuance of vested restricted stock units with grant date fair value (in dollars per share)</t>
        </is>
      </c>
      <c r="B3" s="8" t="n">
        <v>1.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2.5</v>
      </c>
      <c r="C4" s="9" t="n">
        <v>2.5</v>
      </c>
      <c r="D4" s="9" t="n">
        <v>4.6</v>
      </c>
      <c r="E4" s="9" t="n">
        <v>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200000</v>
      </c>
      <c r="C4" s="6" t="n">
        <v>0</v>
      </c>
      <c r="D4" s="6" t="n">
        <v>300000</v>
      </c>
      <c r="E4" s="6" t="n">
        <v>0</v>
      </c>
    </row>
    <row r="5">
      <c r="A5" s="4" t="inlineStr">
        <is>
          <t>Rent expense</t>
        </is>
      </c>
      <c r="B5" s="5" t="n">
        <v>1600000</v>
      </c>
      <c r="C5" s="5" t="n">
        <v>1400000</v>
      </c>
      <c r="D5" s="5" t="n">
        <v>2500000</v>
      </c>
      <c r="E5" s="5" t="n">
        <v>2500000</v>
      </c>
    </row>
    <row r="6">
      <c r="A6" s="4" t="inlineStr">
        <is>
          <t>Variable lease payments</t>
        </is>
      </c>
      <c r="B6" s="6" t="n">
        <v>800000</v>
      </c>
      <c r="C6" s="6" t="n">
        <v>1000000</v>
      </c>
      <c r="D6" s="6" t="n">
        <v>1600000</v>
      </c>
      <c r="E6" s="6" t="n">
        <v>18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of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3121</v>
      </c>
      <c r="C3" s="4" t="inlineStr">
        <is>
          <t xml:space="preserve"> </t>
        </is>
      </c>
    </row>
    <row r="4">
      <c r="A4" s="4" t="inlineStr">
        <is>
          <t>2024</t>
        </is>
      </c>
      <c r="B4" s="5" t="n">
        <v>6297</v>
      </c>
      <c r="C4" s="4" t="inlineStr">
        <is>
          <t xml:space="preserve"> </t>
        </is>
      </c>
    </row>
    <row r="5">
      <c r="A5" s="4" t="inlineStr">
        <is>
          <t>2025</t>
        </is>
      </c>
      <c r="B5" s="5" t="n">
        <v>5952</v>
      </c>
      <c r="C5" s="4" t="inlineStr">
        <is>
          <t xml:space="preserve"> </t>
        </is>
      </c>
    </row>
    <row r="6">
      <c r="A6" s="4" t="inlineStr">
        <is>
          <t>2026</t>
        </is>
      </c>
      <c r="B6" s="5" t="n">
        <v>5398</v>
      </c>
      <c r="C6" s="4" t="inlineStr">
        <is>
          <t xml:space="preserve"> </t>
        </is>
      </c>
    </row>
    <row r="7">
      <c r="A7" s="4" t="inlineStr">
        <is>
          <t>2027</t>
        </is>
      </c>
      <c r="B7" s="5" t="n">
        <v>4759</v>
      </c>
      <c r="C7" s="4" t="inlineStr">
        <is>
          <t xml:space="preserve"> </t>
        </is>
      </c>
    </row>
    <row r="8">
      <c r="A8" s="4" t="inlineStr">
        <is>
          <t>Thereafter</t>
        </is>
      </c>
      <c r="B8" s="5" t="n">
        <v>7464</v>
      </c>
      <c r="C8" s="4" t="inlineStr">
        <is>
          <t xml:space="preserve"> </t>
        </is>
      </c>
    </row>
    <row r="9">
      <c r="A9" s="4" t="inlineStr">
        <is>
          <t>Total undiscounted lease payments</t>
        </is>
      </c>
      <c r="B9" s="5" t="n">
        <v>32991</v>
      </c>
      <c r="C9" s="4" t="inlineStr">
        <is>
          <t xml:space="preserve"> </t>
        </is>
      </c>
    </row>
    <row r="10">
      <c r="A10" s="4" t="inlineStr">
        <is>
          <t>Less: implied interest</t>
        </is>
      </c>
      <c r="B10" s="5" t="n">
        <v>-3958</v>
      </c>
      <c r="C10" s="4" t="inlineStr">
        <is>
          <t xml:space="preserve"> </t>
        </is>
      </c>
    </row>
    <row r="11">
      <c r="A11" s="4" t="inlineStr">
        <is>
          <t>Less: tenant improvement allowances receivable</t>
        </is>
      </c>
      <c r="B11" s="5" t="n">
        <v>-65</v>
      </c>
      <c r="C11" s="4" t="inlineStr">
        <is>
          <t xml:space="preserve"> </t>
        </is>
      </c>
    </row>
    <row r="12">
      <c r="A12" s="4" t="inlineStr">
        <is>
          <t>Present value of operating lease payments</t>
        </is>
      </c>
      <c r="B12" s="5" t="n">
        <v>28968</v>
      </c>
      <c r="C12" s="4" t="inlineStr">
        <is>
          <t xml:space="preserve"> </t>
        </is>
      </c>
    </row>
    <row r="13">
      <c r="A13" s="4" t="inlineStr">
        <is>
          <t>Less: current portion</t>
        </is>
      </c>
      <c r="B13" s="5" t="n">
        <v>-5018</v>
      </c>
      <c r="C13" s="6" t="n">
        <v>-3291</v>
      </c>
    </row>
    <row r="14">
      <c r="A14" s="4" t="inlineStr">
        <is>
          <t>Total long-term operating lease liabilities</t>
        </is>
      </c>
      <c r="B14" s="6" t="n">
        <v>23950</v>
      </c>
      <c r="C14" s="6" t="n">
        <v>227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Right-of-use assets obtained for new operating lease liabilities</t>
        </is>
      </c>
      <c r="B4" s="6" t="n">
        <v>0</v>
      </c>
      <c r="C4" s="6" t="n">
        <v>0</v>
      </c>
    </row>
    <row r="5">
      <c r="A5" s="4" t="inlineStr">
        <is>
          <t>Right-of-use lease assets assumed in IsoPlexis Merger</t>
        </is>
      </c>
      <c r="B5" s="5" t="n">
        <v>4975</v>
      </c>
      <c r="C5" s="5" t="n">
        <v>0</v>
      </c>
    </row>
    <row r="6">
      <c r="A6" s="4" t="inlineStr">
        <is>
          <t>Cash paid for amounts included in the measurement of lease liabilities</t>
        </is>
      </c>
      <c r="B6" s="6" t="n">
        <v>3123</v>
      </c>
      <c r="C6" s="6" t="n">
        <v>10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Additional Information Related to Operating Leas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6 months</t>
        </is>
      </c>
      <c r="C3" s="4" t="inlineStr">
        <is>
          <t>6 years 5 months 23 days</t>
        </is>
      </c>
    </row>
    <row r="4">
      <c r="A4" s="4" t="inlineStr">
        <is>
          <t>Weighted-average discount rate</t>
        </is>
      </c>
      <c r="B4" s="12" t="n">
        <v>0.0472</v>
      </c>
      <c r="C4" s="12" t="n">
        <v>0.04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3" customWidth="1" min="11" max="11"/>
  </cols>
  <sheetData>
    <row r="1">
      <c r="A1" s="1" t="inlineStr">
        <is>
          <t>Long-Term Debt - Narrative (Details) - USD ($)</t>
        </is>
      </c>
      <c r="E1" s="2" t="inlineStr">
        <is>
          <t>3 Months Ended</t>
        </is>
      </c>
      <c r="H1" s="2" t="inlineStr">
        <is>
          <t>6 Months Ended</t>
        </is>
      </c>
    </row>
    <row r="2">
      <c r="B2" s="2" t="inlineStr">
        <is>
          <t>Jun. 30, 2023</t>
        </is>
      </c>
      <c r="C2" s="2" t="inlineStr">
        <is>
          <t>Mar. 21, 2023</t>
        </is>
      </c>
      <c r="D2" s="2" t="inlineStr">
        <is>
          <t>Jun. 30, 2021</t>
        </is>
      </c>
      <c r="E2" s="2" t="inlineStr">
        <is>
          <t>Jun. 30, 2023</t>
        </is>
      </c>
      <c r="F2" s="2" t="inlineStr">
        <is>
          <t>Mar. 31, 2023</t>
        </is>
      </c>
      <c r="G2" s="2" t="inlineStr">
        <is>
          <t>Jun. 30, 2022</t>
        </is>
      </c>
      <c r="H2" s="2" t="inlineStr">
        <is>
          <t>Jun. 30, 2023</t>
        </is>
      </c>
      <c r="I2" s="2" t="inlineStr">
        <is>
          <t>Jun. 30, 2022</t>
        </is>
      </c>
      <c r="J2" s="2" t="inlineStr">
        <is>
          <t>Mar. 20, 2023</t>
        </is>
      </c>
      <c r="K2" s="2" t="inlineStr">
        <is>
          <t>May 2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0000</v>
      </c>
      <c r="I4" s="6" t="n">
        <v>0</v>
      </c>
      <c r="J4" s="4" t="inlineStr">
        <is>
          <t xml:space="preserve"> </t>
        </is>
      </c>
      <c r="K4" s="4" t="inlineStr">
        <is>
          <t xml:space="preserve"> </t>
        </is>
      </c>
    </row>
    <row r="5">
      <c r="A5" s="4" t="inlineStr">
        <is>
          <t>Interest cost</t>
        </is>
      </c>
      <c r="B5" s="4" t="inlineStr">
        <is>
          <t xml:space="preserve"> </t>
        </is>
      </c>
      <c r="C5" s="4" t="inlineStr">
        <is>
          <t xml:space="preserve"> </t>
        </is>
      </c>
      <c r="D5" s="4" t="inlineStr">
        <is>
          <t xml:space="preserve"> </t>
        </is>
      </c>
      <c r="E5" s="6" t="n">
        <v>1600000</v>
      </c>
      <c r="F5" s="4" t="inlineStr">
        <is>
          <t xml:space="preserve"> </t>
        </is>
      </c>
      <c r="G5" s="6" t="n">
        <v>200000</v>
      </c>
      <c r="H5" s="5" t="n">
        <v>2000000</v>
      </c>
      <c r="I5" s="6" t="n">
        <v>500000</v>
      </c>
      <c r="J5" s="4" t="inlineStr">
        <is>
          <t xml:space="preserve"> </t>
        </is>
      </c>
      <c r="K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itment fee</t>
        </is>
      </c>
      <c r="B9" s="4" t="inlineStr">
        <is>
          <t xml:space="preserve"> </t>
        </is>
      </c>
      <c r="C9" s="4" t="inlineStr">
        <is>
          <t xml:space="preserve"> </t>
        </is>
      </c>
      <c r="D9" s="4" t="inlineStr">
        <is>
          <t xml:space="preserve"> </t>
        </is>
      </c>
      <c r="E9" s="4" t="inlineStr">
        <is>
          <t xml:space="preserve"> </t>
        </is>
      </c>
      <c r="F9" s="6" t="n">
        <v>7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 | EWB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6" t="n">
        <v>70000000</v>
      </c>
      <c r="C12" s="6" t="n">
        <v>70000000</v>
      </c>
      <c r="D12" s="6" t="n">
        <v>20000000</v>
      </c>
      <c r="E12" s="5" t="n">
        <v>70000000</v>
      </c>
      <c r="F12" s="4" t="inlineStr">
        <is>
          <t xml:space="preserve"> </t>
        </is>
      </c>
      <c r="G12" s="4" t="inlineStr">
        <is>
          <t xml:space="preserve"> </t>
        </is>
      </c>
      <c r="H12" s="5" t="n">
        <v>70000000</v>
      </c>
      <c r="I12" s="4" t="inlineStr">
        <is>
          <t xml:space="preserve"> </t>
        </is>
      </c>
      <c r="J12" s="6" t="n">
        <v>20000000</v>
      </c>
      <c r="K12" s="6" t="n">
        <v>20000000</v>
      </c>
    </row>
    <row r="13">
      <c r="A13" s="4" t="inlineStr">
        <is>
          <t>Note payable, term (in years)</t>
        </is>
      </c>
      <c r="B13" s="4" t="inlineStr">
        <is>
          <t xml:space="preserve"> </t>
        </is>
      </c>
      <c r="C13" s="4" t="inlineStr">
        <is>
          <t>60 months</t>
        </is>
      </c>
      <c r="D13" s="4" t="inlineStr">
        <is>
          <t>48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t>
        </is>
      </c>
      <c r="B14" s="4" t="inlineStr">
        <is>
          <t xml:space="preserve"> </t>
        </is>
      </c>
      <c r="C14" s="4" t="inlineStr">
        <is>
          <t xml:space="preserve"> </t>
        </is>
      </c>
      <c r="D14" s="12" t="n">
        <v>0.04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only period</t>
        </is>
      </c>
      <c r="B15" s="4" t="inlineStr">
        <is>
          <t xml:space="preserve"> </t>
        </is>
      </c>
      <c r="C15" s="4" t="inlineStr">
        <is>
          <t xml:space="preserve"> </t>
        </is>
      </c>
      <c r="D15" s="4" t="inlineStr">
        <is>
          <t>24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only period with extension</t>
        </is>
      </c>
      <c r="B16" s="4" t="inlineStr">
        <is>
          <t xml:space="preserve"> </t>
        </is>
      </c>
      <c r="C16" s="4" t="inlineStr">
        <is>
          <t xml:space="preserve"> </t>
        </is>
      </c>
      <c r="D16" s="4" t="inlineStr">
        <is>
          <t>3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e in borrowing capacity</t>
        </is>
      </c>
      <c r="B17" s="4" t="inlineStr">
        <is>
          <t xml:space="preserve"> </t>
        </is>
      </c>
      <c r="C17" s="6" t="n">
        <v>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on debt extinguishment</t>
        </is>
      </c>
      <c r="B18" s="4" t="inlineStr">
        <is>
          <t xml:space="preserve"> </t>
        </is>
      </c>
      <c r="C18" s="4" t="inlineStr">
        <is>
          <t xml:space="preserve"> </t>
        </is>
      </c>
      <c r="D18" s="4" t="inlineStr">
        <is>
          <t xml:space="preserve"> </t>
        </is>
      </c>
      <c r="E18" s="5" t="n">
        <v>18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indebtedness</t>
        </is>
      </c>
      <c r="B19" s="5" t="n">
        <v>7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interest</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arly termination fee</t>
        </is>
      </c>
      <c r="B21" s="6" t="n">
        <v>700000</v>
      </c>
      <c r="C21" s="4" t="inlineStr">
        <is>
          <t xml:space="preserve"> </t>
        </is>
      </c>
      <c r="D21" s="4" t="inlineStr">
        <is>
          <t xml:space="preserve"> </t>
        </is>
      </c>
      <c r="E21" s="5" t="n">
        <v>700000</v>
      </c>
      <c r="F21" s="4" t="inlineStr">
        <is>
          <t xml:space="preserve"> </t>
        </is>
      </c>
      <c r="G21" s="4" t="inlineStr">
        <is>
          <t xml:space="preserve"> </t>
        </is>
      </c>
      <c r="H21" s="6" t="n">
        <v>700000</v>
      </c>
      <c r="I21" s="4" t="inlineStr">
        <is>
          <t xml:space="preserve"> </t>
        </is>
      </c>
      <c r="J21" s="4" t="inlineStr">
        <is>
          <t xml:space="preserve"> </t>
        </is>
      </c>
      <c r="K21" s="4" t="inlineStr">
        <is>
          <t xml:space="preserve"> </t>
        </is>
      </c>
    </row>
    <row r="22">
      <c r="A22" s="4" t="inlineStr">
        <is>
          <t>Write off of deferred issuance costs</t>
        </is>
      </c>
      <c r="B22" s="4" t="inlineStr">
        <is>
          <t xml:space="preserve"> </t>
        </is>
      </c>
      <c r="C22" s="4" t="inlineStr">
        <is>
          <t xml:space="preserve"> </t>
        </is>
      </c>
      <c r="D22" s="4" t="inlineStr">
        <is>
          <t xml:space="preserve"> </t>
        </is>
      </c>
      <c r="E22" s="6" t="n">
        <v>1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Payable | EWB Term Loan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t>
        </is>
      </c>
      <c r="B25" s="4" t="inlineStr">
        <is>
          <t xml:space="preserve"> </t>
        </is>
      </c>
      <c r="C25" s="12" t="n">
        <v>0.06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is spread on variable rate</t>
        </is>
      </c>
      <c r="B26" s="4" t="inlineStr">
        <is>
          <t xml:space="preserve"> </t>
        </is>
      </c>
      <c r="C26" s="12" t="n">
        <v>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E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33" customWidth="1" min="3" max="3"/>
    <col width="25" customWidth="1" min="4" max="4"/>
  </cols>
  <sheetData>
    <row r="1">
      <c r="A1" s="1" t="inlineStr">
        <is>
          <t>Equity and Stock Compensation Plans (Narrative) (Details) $ / shares in Units, $ in Millions</t>
        </is>
      </c>
      <c r="C1" s="2" t="inlineStr">
        <is>
          <t>6 Months Ended</t>
        </is>
      </c>
    </row>
    <row r="2">
      <c r="B2" s="2" t="inlineStr">
        <is>
          <t>Mar. 21, 2023 $ / shares shares</t>
        </is>
      </c>
      <c r="C2" s="2" t="inlineStr">
        <is>
          <t>Jun. 30, 2023 USD ($) $ / shares</t>
        </is>
      </c>
      <c r="D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shares of common stock, par value (in dollars per share)</t>
        </is>
      </c>
      <c r="B4" s="4" t="inlineStr">
        <is>
          <t xml:space="preserve"> </t>
        </is>
      </c>
      <c r="C4" s="7" t="n">
        <v>5e-05</v>
      </c>
      <c r="D4" s="7" t="n">
        <v>5e-05</v>
      </c>
    </row>
    <row r="5">
      <c r="A5" s="4" t="inlineStr">
        <is>
          <t>IsoPlexis Warra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urchase shares of common stock, par value (in dollars per share)</t>
        </is>
      </c>
      <c r="B7" s="13" t="n">
        <v>0.001</v>
      </c>
      <c r="C7" s="4" t="inlineStr">
        <is>
          <t xml:space="preserve"> </t>
        </is>
      </c>
      <c r="D7" s="4" t="inlineStr">
        <is>
          <t xml:space="preserve"> </t>
        </is>
      </c>
    </row>
    <row r="8">
      <c r="A8" s="4" t="inlineStr">
        <is>
          <t>PhenomeX Warra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version ratio</t>
        </is>
      </c>
      <c r="B10" s="11" t="n">
        <v>0.612</v>
      </c>
      <c r="C10" s="4" t="inlineStr">
        <is>
          <t xml:space="preserve"> </t>
        </is>
      </c>
      <c r="D10" s="4" t="inlineStr">
        <is>
          <t xml:space="preserve"> </t>
        </is>
      </c>
    </row>
    <row r="11">
      <c r="A11" s="4" t="inlineStr">
        <is>
          <t>Purchase shares of common stock, par value (in dollars per share)</t>
        </is>
      </c>
      <c r="B11" s="7" t="n">
        <v>5e-05</v>
      </c>
      <c r="C11" s="4" t="inlineStr">
        <is>
          <t xml:space="preserve"> </t>
        </is>
      </c>
      <c r="D11" s="4" t="inlineStr">
        <is>
          <t xml:space="preserve"> </t>
        </is>
      </c>
    </row>
    <row r="12">
      <c r="A12" s="4" t="inlineStr">
        <is>
          <t>PhenomeX Warrant |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arrant exercisable shares (in shares) | shares</t>
        </is>
      </c>
      <c r="B14" s="5" t="n">
        <v>496560</v>
      </c>
      <c r="C14" s="4" t="inlineStr">
        <is>
          <t xml:space="preserve"> </t>
        </is>
      </c>
      <c r="D14" s="4" t="inlineStr">
        <is>
          <t xml:space="preserve"> </t>
        </is>
      </c>
    </row>
    <row r="15">
      <c r="A15" s="4" t="inlineStr">
        <is>
          <t>Warrant exercise price per share (in dollars per share)</t>
        </is>
      </c>
      <c r="B15" s="8" t="n">
        <v>9.800000000000001</v>
      </c>
      <c r="C15" s="4" t="inlineStr">
        <is>
          <t xml:space="preserve"> </t>
        </is>
      </c>
      <c r="D15" s="4" t="inlineStr">
        <is>
          <t xml:space="preserve"> </t>
        </is>
      </c>
    </row>
    <row r="16">
      <c r="A16" s="4" t="inlineStr">
        <is>
          <t>IsoPlexi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nversion ratio</t>
        </is>
      </c>
      <c r="B18" s="11" t="n">
        <v>0.612</v>
      </c>
      <c r="C18" s="4" t="inlineStr">
        <is>
          <t xml:space="preserve"> </t>
        </is>
      </c>
      <c r="D18" s="4" t="inlineStr">
        <is>
          <t xml:space="preserve"> </t>
        </is>
      </c>
    </row>
    <row r="19">
      <c r="A19" s="4" t="inlineStr">
        <is>
          <t>Exercise price per share (in dollars per share)</t>
        </is>
      </c>
      <c r="B19" s="8" t="n">
        <v>1.28</v>
      </c>
      <c r="C19" s="4" t="inlineStr">
        <is>
          <t xml:space="preserve"> </t>
        </is>
      </c>
      <c r="D19" s="4" t="inlineStr">
        <is>
          <t xml:space="preserve"> </t>
        </is>
      </c>
    </row>
    <row r="20">
      <c r="A20" s="4" t="inlineStr">
        <is>
          <t>Stock-based compensation | $</t>
        </is>
      </c>
      <c r="B20" s="4" t="inlineStr">
        <is>
          <t xml:space="preserve"> </t>
        </is>
      </c>
      <c r="C20" s="9" t="n">
        <v>0.1</v>
      </c>
      <c r="D20" s="4" t="inlineStr">
        <is>
          <t xml:space="preserve"> </t>
        </is>
      </c>
    </row>
    <row r="21">
      <c r="A21" s="4" t="inlineStr">
        <is>
          <t>IsoPlexis | Share-Based Payment Arrangement, Tranche On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rights, percentage</t>
        </is>
      </c>
      <c r="B23" s="10" t="n">
        <v>0.25</v>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IsoPlexis | Share-Based Payment Arrangement, Tranche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6 months</t>
        </is>
      </c>
      <c r="C27" s="4" t="inlineStr">
        <is>
          <t xml:space="preserve"> </t>
        </is>
      </c>
      <c r="D27" s="4" t="inlineStr">
        <is>
          <t xml:space="preserve"> </t>
        </is>
      </c>
    </row>
    <row r="28">
      <c r="A28" s="4" t="inlineStr">
        <is>
          <t>IsoPlexis | RSA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nversion ratio</t>
        </is>
      </c>
      <c r="B30" s="11" t="n">
        <v>0.612</v>
      </c>
      <c r="C30" s="4" t="inlineStr">
        <is>
          <t xml:space="preserve"> </t>
        </is>
      </c>
      <c r="D30" s="4" t="inlineStr">
        <is>
          <t xml:space="preserve"> </t>
        </is>
      </c>
    </row>
    <row r="31">
      <c r="A31" s="4" t="inlineStr">
        <is>
          <t>Business acquisition, equity instruments other than options, number of shares acquired (in shares) | shares</t>
        </is>
      </c>
      <c r="B31" s="5" t="n">
        <v>304619</v>
      </c>
      <c r="C31" s="4" t="inlineStr">
        <is>
          <t xml:space="preserve"> </t>
        </is>
      </c>
      <c r="D31" s="4" t="inlineStr">
        <is>
          <t xml:space="preserve"> </t>
        </is>
      </c>
    </row>
    <row r="32">
      <c r="A32" s="4" t="inlineStr">
        <is>
          <t>IsoPlexis | Stock option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nversion ratio</t>
        </is>
      </c>
      <c r="B34" s="11" t="n">
        <v>0.612</v>
      </c>
      <c r="C34" s="4" t="inlineStr">
        <is>
          <t xml:space="preserve"> </t>
        </is>
      </c>
      <c r="D34" s="4" t="inlineStr">
        <is>
          <t xml:space="preserve"> </t>
        </is>
      </c>
    </row>
    <row r="35">
      <c r="A35" s="4" t="inlineStr">
        <is>
          <t>Expiration period</t>
        </is>
      </c>
      <c r="B35" s="4" t="inlineStr">
        <is>
          <t>10 years</t>
        </is>
      </c>
      <c r="C35" s="4" t="inlineStr">
        <is>
          <t xml:space="preserve"> </t>
        </is>
      </c>
      <c r="D35" s="4" t="inlineStr">
        <is>
          <t xml:space="preserve"> </t>
        </is>
      </c>
    </row>
    <row r="36">
      <c r="A36" s="4" t="inlineStr">
        <is>
          <t>Business acquisition, options, number of shares acquired (in shares) | shares</t>
        </is>
      </c>
      <c r="B36" s="5" t="n">
        <v>378767</v>
      </c>
      <c r="C36" s="4" t="inlineStr">
        <is>
          <t xml:space="preserve"> </t>
        </is>
      </c>
      <c r="D3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 Compensation Plans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731</v>
      </c>
      <c r="C4" s="6" t="n">
        <v>6565</v>
      </c>
      <c r="D4" s="6" t="n">
        <v>8119</v>
      </c>
      <c r="E4" s="6" t="n">
        <v>1195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6</v>
      </c>
      <c r="C7" s="5" t="n">
        <v>68</v>
      </c>
      <c r="D7" s="5" t="n">
        <v>62</v>
      </c>
      <c r="E7" s="5" t="n">
        <v>11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63</v>
      </c>
      <c r="C10" s="5" t="n">
        <v>2292</v>
      </c>
      <c r="D10" s="5" t="n">
        <v>1011</v>
      </c>
      <c r="E10" s="5" t="n">
        <v>387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222</v>
      </c>
      <c r="C13" s="6" t="n">
        <v>4205</v>
      </c>
      <c r="D13" s="6" t="n">
        <v>7046</v>
      </c>
      <c r="E13" s="6" t="n">
        <v>796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093</v>
      </c>
      <c r="C4" s="6" t="n">
        <v>0</v>
      </c>
      <c r="D4" s="6" t="n">
        <v>2383</v>
      </c>
      <c r="E4" s="6" t="n">
        <v>0</v>
      </c>
    </row>
    <row r="5">
      <c r="A5" s="4" t="inlineStr">
        <is>
          <t>Total full-time employees (in percent)</t>
        </is>
      </c>
      <c r="B5" s="4" t="inlineStr">
        <is>
          <t xml:space="preserve"> </t>
        </is>
      </c>
      <c r="C5" s="4" t="inlineStr">
        <is>
          <t xml:space="preserve"> </t>
        </is>
      </c>
      <c r="D5" s="10" t="n">
        <v>0.15</v>
      </c>
      <c r="E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nges in Restructuring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liability, beginning balance</t>
        </is>
      </c>
      <c r="B4" s="4" t="inlineStr">
        <is>
          <t xml:space="preserve"> </t>
        </is>
      </c>
      <c r="C4" s="4" t="inlineStr">
        <is>
          <t xml:space="preserve"> </t>
        </is>
      </c>
      <c r="D4" s="6" t="n">
        <v>237</v>
      </c>
      <c r="E4" s="4" t="inlineStr">
        <is>
          <t xml:space="preserve"> </t>
        </is>
      </c>
    </row>
    <row r="5">
      <c r="A5" s="4" t="inlineStr">
        <is>
          <t>Restructuring liability assumed in IsoPlexis Merger</t>
        </is>
      </c>
      <c r="B5" s="4" t="inlineStr">
        <is>
          <t xml:space="preserve"> </t>
        </is>
      </c>
      <c r="C5" s="4" t="inlineStr">
        <is>
          <t xml:space="preserve"> </t>
        </is>
      </c>
      <c r="D5" s="5" t="n">
        <v>834</v>
      </c>
      <c r="E5" s="4" t="inlineStr">
        <is>
          <t xml:space="preserve"> </t>
        </is>
      </c>
    </row>
    <row r="6">
      <c r="A6" s="4" t="inlineStr">
        <is>
          <t>Restructuring charges</t>
        </is>
      </c>
      <c r="B6" s="6" t="n">
        <v>1093</v>
      </c>
      <c r="C6" s="6" t="n">
        <v>0</v>
      </c>
      <c r="D6" s="5" t="n">
        <v>2383</v>
      </c>
      <c r="E6" s="6" t="n">
        <v>0</v>
      </c>
    </row>
    <row r="7">
      <c r="A7" s="4" t="inlineStr">
        <is>
          <t>Cash payments</t>
        </is>
      </c>
      <c r="B7" s="4" t="inlineStr">
        <is>
          <t xml:space="preserve"> </t>
        </is>
      </c>
      <c r="C7" s="4" t="inlineStr">
        <is>
          <t xml:space="preserve"> </t>
        </is>
      </c>
      <c r="D7" s="5" t="n">
        <v>-2939</v>
      </c>
      <c r="E7" s="4" t="inlineStr">
        <is>
          <t xml:space="preserve"> </t>
        </is>
      </c>
    </row>
    <row r="8">
      <c r="A8" s="4" t="inlineStr">
        <is>
          <t>Non-cash settlements</t>
        </is>
      </c>
      <c r="B8" s="4" t="inlineStr">
        <is>
          <t xml:space="preserve"> </t>
        </is>
      </c>
      <c r="C8" s="4" t="inlineStr">
        <is>
          <t xml:space="preserve"> </t>
        </is>
      </c>
      <c r="D8" s="5" t="n">
        <v>0</v>
      </c>
      <c r="E8" s="4" t="inlineStr">
        <is>
          <t xml:space="preserve"> </t>
        </is>
      </c>
    </row>
    <row r="9">
      <c r="A9" s="4" t="inlineStr">
        <is>
          <t>Restructuring liability, ending balance</t>
        </is>
      </c>
      <c r="B9" s="5" t="n">
        <v>515</v>
      </c>
      <c r="C9" s="4" t="inlineStr">
        <is>
          <t xml:space="preserve"> </t>
        </is>
      </c>
      <c r="D9" s="5" t="n">
        <v>515</v>
      </c>
      <c r="E9" s="4" t="inlineStr">
        <is>
          <t xml:space="preserve"> </t>
        </is>
      </c>
    </row>
    <row r="10">
      <c r="A10" s="4" t="inlineStr">
        <is>
          <t>Employee severance and termination benefits</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Restructuring liability, beginning balance</t>
        </is>
      </c>
      <c r="B12" s="4" t="inlineStr">
        <is>
          <t xml:space="preserve"> </t>
        </is>
      </c>
      <c r="C12" s="4" t="inlineStr">
        <is>
          <t xml:space="preserve"> </t>
        </is>
      </c>
      <c r="D12" s="5" t="n">
        <v>130</v>
      </c>
      <c r="E12" s="4" t="inlineStr">
        <is>
          <t xml:space="preserve"> </t>
        </is>
      </c>
    </row>
    <row r="13">
      <c r="A13" s="4" t="inlineStr">
        <is>
          <t>Restructuring liability assumed in IsoPlexis Merger</t>
        </is>
      </c>
      <c r="B13" s="4" t="inlineStr">
        <is>
          <t xml:space="preserve"> </t>
        </is>
      </c>
      <c r="C13" s="4" t="inlineStr">
        <is>
          <t xml:space="preserve"> </t>
        </is>
      </c>
      <c r="D13" s="5" t="n">
        <v>834</v>
      </c>
      <c r="E13" s="4" t="inlineStr">
        <is>
          <t xml:space="preserve"> </t>
        </is>
      </c>
    </row>
    <row r="14">
      <c r="A14" s="4" t="inlineStr">
        <is>
          <t>Restructuring charges</t>
        </is>
      </c>
      <c r="B14" s="4" t="inlineStr">
        <is>
          <t xml:space="preserve"> </t>
        </is>
      </c>
      <c r="C14" s="4" t="inlineStr">
        <is>
          <t xml:space="preserve"> </t>
        </is>
      </c>
      <c r="D14" s="5" t="n">
        <v>2383</v>
      </c>
      <c r="E14" s="4" t="inlineStr">
        <is>
          <t xml:space="preserve"> </t>
        </is>
      </c>
    </row>
    <row r="15">
      <c r="A15" s="4" t="inlineStr">
        <is>
          <t>Cash payments</t>
        </is>
      </c>
      <c r="B15" s="4" t="inlineStr">
        <is>
          <t xml:space="preserve"> </t>
        </is>
      </c>
      <c r="C15" s="4" t="inlineStr">
        <is>
          <t xml:space="preserve"> </t>
        </is>
      </c>
      <c r="D15" s="5" t="n">
        <v>-2832</v>
      </c>
      <c r="E15" s="4" t="inlineStr">
        <is>
          <t xml:space="preserve"> </t>
        </is>
      </c>
    </row>
    <row r="16">
      <c r="A16" s="4" t="inlineStr">
        <is>
          <t>Non-cash settlements</t>
        </is>
      </c>
      <c r="B16" s="4" t="inlineStr">
        <is>
          <t xml:space="preserve"> </t>
        </is>
      </c>
      <c r="C16" s="4" t="inlineStr">
        <is>
          <t xml:space="preserve"> </t>
        </is>
      </c>
      <c r="D16" s="5" t="n">
        <v>0</v>
      </c>
      <c r="E16" s="4" t="inlineStr">
        <is>
          <t xml:space="preserve"> </t>
        </is>
      </c>
    </row>
    <row r="17">
      <c r="A17" s="4" t="inlineStr">
        <is>
          <t>Restructuring liability, ending balance</t>
        </is>
      </c>
      <c r="B17" s="5" t="n">
        <v>515</v>
      </c>
      <c r="C17" s="4" t="inlineStr">
        <is>
          <t xml:space="preserve"> </t>
        </is>
      </c>
      <c r="D17" s="5" t="n">
        <v>515</v>
      </c>
      <c r="E17" s="4" t="inlineStr">
        <is>
          <t xml:space="preserve"> </t>
        </is>
      </c>
    </row>
    <row r="18">
      <c r="A18" s="4" t="inlineStr">
        <is>
          <t>Non labor restructuring</t>
        </is>
      </c>
      <c r="B18" s="4" t="inlineStr">
        <is>
          <t xml:space="preserve"> </t>
        </is>
      </c>
      <c r="C18" s="4" t="inlineStr">
        <is>
          <t xml:space="preserve"> </t>
        </is>
      </c>
      <c r="D18" s="4" t="inlineStr">
        <is>
          <t xml:space="preserve"> </t>
        </is>
      </c>
      <c r="E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Restructuring liability, beginning balance</t>
        </is>
      </c>
      <c r="B20" s="4" t="inlineStr">
        <is>
          <t xml:space="preserve"> </t>
        </is>
      </c>
      <c r="C20" s="4" t="inlineStr">
        <is>
          <t xml:space="preserve"> </t>
        </is>
      </c>
      <c r="D20" s="5" t="n">
        <v>107</v>
      </c>
      <c r="E20" s="4" t="inlineStr">
        <is>
          <t xml:space="preserve"> </t>
        </is>
      </c>
    </row>
    <row r="21">
      <c r="A21" s="4" t="inlineStr">
        <is>
          <t>Restructuring liability assumed in IsoPlexis Merger</t>
        </is>
      </c>
      <c r="B21" s="4" t="inlineStr">
        <is>
          <t xml:space="preserve"> </t>
        </is>
      </c>
      <c r="C21" s="4" t="inlineStr">
        <is>
          <t xml:space="preserve"> </t>
        </is>
      </c>
      <c r="D21" s="5" t="n">
        <v>0</v>
      </c>
      <c r="E21" s="4" t="inlineStr">
        <is>
          <t xml:space="preserve"> </t>
        </is>
      </c>
    </row>
    <row r="22">
      <c r="A22" s="4" t="inlineStr">
        <is>
          <t>Restructuring charges</t>
        </is>
      </c>
      <c r="B22" s="4" t="inlineStr">
        <is>
          <t xml:space="preserve"> </t>
        </is>
      </c>
      <c r="C22" s="4" t="inlineStr">
        <is>
          <t xml:space="preserve"> </t>
        </is>
      </c>
      <c r="D22" s="5" t="n">
        <v>0</v>
      </c>
      <c r="E22" s="4" t="inlineStr">
        <is>
          <t xml:space="preserve"> </t>
        </is>
      </c>
    </row>
    <row r="23">
      <c r="A23" s="4" t="inlineStr">
        <is>
          <t>Cash payments</t>
        </is>
      </c>
      <c r="B23" s="4" t="inlineStr">
        <is>
          <t xml:space="preserve"> </t>
        </is>
      </c>
      <c r="C23" s="4" t="inlineStr">
        <is>
          <t xml:space="preserve"> </t>
        </is>
      </c>
      <c r="D23" s="5" t="n">
        <v>-107</v>
      </c>
      <c r="E23" s="4" t="inlineStr">
        <is>
          <t xml:space="preserve"> </t>
        </is>
      </c>
    </row>
    <row r="24">
      <c r="A24" s="4" t="inlineStr">
        <is>
          <t>Non-cash settlements</t>
        </is>
      </c>
      <c r="B24" s="4" t="inlineStr">
        <is>
          <t xml:space="preserve"> </t>
        </is>
      </c>
      <c r="C24" s="4" t="inlineStr">
        <is>
          <t xml:space="preserve"> </t>
        </is>
      </c>
      <c r="D24" s="5" t="n">
        <v>0</v>
      </c>
      <c r="E24" s="4" t="inlineStr">
        <is>
          <t xml:space="preserve"> </t>
        </is>
      </c>
    </row>
    <row r="25">
      <c r="A25" s="4" t="inlineStr">
        <is>
          <t>Restructuring liability, ending balance</t>
        </is>
      </c>
      <c r="B25" s="6" t="n">
        <v>0</v>
      </c>
      <c r="C25" s="4" t="inlineStr">
        <is>
          <t xml:space="preserve"> </t>
        </is>
      </c>
      <c r="D25" s="6" t="n">
        <v>0</v>
      </c>
      <c r="E2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6 Months Ended</t>
        </is>
      </c>
    </row>
    <row r="2">
      <c r="B2" s="2" t="inlineStr">
        <is>
          <t>Jun. 30, 2023</t>
        </is>
      </c>
      <c r="D2" s="2" t="inlineStr">
        <is>
          <t>Jun. 30, 2022</t>
        </is>
      </c>
    </row>
    <row r="3">
      <c r="A3" s="3" t="inlineStr">
        <is>
          <t>Cash flows from operating activities:</t>
        </is>
      </c>
      <c r="B3" s="4" t="inlineStr">
        <is>
          <t xml:space="preserve"> </t>
        </is>
      </c>
      <c r="D3" s="4" t="inlineStr">
        <is>
          <t xml:space="preserve"> </t>
        </is>
      </c>
    </row>
    <row r="4">
      <c r="A4" s="4" t="inlineStr">
        <is>
          <t>Net loss</t>
        </is>
      </c>
      <c r="B4" s="6" t="n">
        <v>-73664</v>
      </c>
      <c r="D4" s="6" t="n">
        <v>-47173</v>
      </c>
    </row>
    <row r="5">
      <c r="A5" s="3" t="inlineStr">
        <is>
          <t>Adjustments to reconcile net loss to cash used in operating activities:</t>
        </is>
      </c>
      <c r="B5" s="4" t="inlineStr">
        <is>
          <t xml:space="preserve"> </t>
        </is>
      </c>
      <c r="D5" s="4" t="inlineStr">
        <is>
          <t xml:space="preserve"> </t>
        </is>
      </c>
    </row>
    <row r="6">
      <c r="A6" s="4" t="inlineStr">
        <is>
          <t>Loss on impairment of goodwill</t>
        </is>
      </c>
      <c r="B6" s="5" t="n">
        <v>16557</v>
      </c>
      <c r="D6" s="5" t="n">
        <v>0</v>
      </c>
    </row>
    <row r="7">
      <c r="A7" s="4" t="inlineStr">
        <is>
          <t>Depreciation and amortization</t>
        </is>
      </c>
      <c r="B7" s="5" t="n">
        <v>6202</v>
      </c>
      <c r="D7" s="5" t="n">
        <v>4431</v>
      </c>
    </row>
    <row r="8">
      <c r="A8" s="4" t="inlineStr">
        <is>
          <t>Stock-based compensation</t>
        </is>
      </c>
      <c r="B8" s="5" t="n">
        <v>8119</v>
      </c>
      <c r="D8" s="5" t="n">
        <v>11958</v>
      </c>
    </row>
    <row r="9">
      <c r="A9" s="4" t="inlineStr">
        <is>
          <t>Restricted stock units issued for 2022 Bonuses</t>
        </is>
      </c>
      <c r="B9" s="5" t="n">
        <v>2107</v>
      </c>
      <c r="C9" s="4" t="inlineStr">
        <is>
          <t>[1]</t>
        </is>
      </c>
      <c r="D9" s="5" t="n">
        <v>0</v>
      </c>
    </row>
    <row r="10">
      <c r="A10" s="4" t="inlineStr">
        <is>
          <t>Amortization of operating lease right-of-use assets</t>
        </is>
      </c>
      <c r="B10" s="5" t="n">
        <v>2076</v>
      </c>
      <c r="D10" s="5" t="n">
        <v>1538</v>
      </c>
    </row>
    <row r="11">
      <c r="A11" s="4" t="inlineStr">
        <is>
          <t>Non-cash interest and other expense related to debt and note receivable agreements</t>
        </is>
      </c>
      <c r="B11" s="5" t="n">
        <v>63</v>
      </c>
      <c r="D11" s="5" t="n">
        <v>32</v>
      </c>
    </row>
    <row r="12">
      <c r="A12" s="4" t="inlineStr">
        <is>
          <t>Provision for excess and obsolete inventory</t>
        </is>
      </c>
      <c r="B12" s="5" t="n">
        <v>1899</v>
      </c>
      <c r="D12" s="5" t="n">
        <v>479</v>
      </c>
    </row>
    <row r="13">
      <c r="A13" s="4" t="inlineStr">
        <is>
          <t>Provision for doubtful accounts</t>
        </is>
      </c>
      <c r="B13" s="5" t="n">
        <v>208</v>
      </c>
      <c r="D13" s="5" t="n">
        <v>0</v>
      </c>
    </row>
    <row r="14">
      <c r="A14" s="4" t="inlineStr">
        <is>
          <t>Loss on debt extinguishment</t>
        </is>
      </c>
      <c r="B14" s="5" t="n">
        <v>1230</v>
      </c>
      <c r="D14" s="5" t="n">
        <v>0</v>
      </c>
    </row>
    <row r="15">
      <c r="A15" s="4" t="inlineStr">
        <is>
          <t>Loss on disposal and impairment of property and equipment</t>
        </is>
      </c>
      <c r="B15" s="5" t="n">
        <v>306</v>
      </c>
      <c r="D15" s="5" t="n">
        <v>27</v>
      </c>
    </row>
    <row r="16">
      <c r="A16" s="4" t="inlineStr">
        <is>
          <t>Realized loss on marketable securities</t>
        </is>
      </c>
      <c r="B16" s="5" t="n">
        <v>6</v>
      </c>
      <c r="D16" s="5" t="n">
        <v>0</v>
      </c>
    </row>
    <row r="17">
      <c r="A17" s="4" t="inlineStr">
        <is>
          <t>Other non-cash</t>
        </is>
      </c>
      <c r="B17" s="5" t="n">
        <v>-927</v>
      </c>
      <c r="D17" s="5" t="n">
        <v>271</v>
      </c>
    </row>
    <row r="18">
      <c r="A18" s="3" t="inlineStr">
        <is>
          <t>Changes in operating assets and liabilities:</t>
        </is>
      </c>
      <c r="B18" s="4" t="inlineStr">
        <is>
          <t xml:space="preserve"> </t>
        </is>
      </c>
      <c r="D18" s="4" t="inlineStr">
        <is>
          <t xml:space="preserve"> </t>
        </is>
      </c>
    </row>
    <row r="19">
      <c r="A19" s="4" t="inlineStr">
        <is>
          <t>Trade accounts receivable</t>
        </is>
      </c>
      <c r="B19" s="5" t="n">
        <v>7025</v>
      </c>
      <c r="D19" s="5" t="n">
        <v>12128</v>
      </c>
    </row>
    <row r="20">
      <c r="A20" s="4" t="inlineStr">
        <is>
          <t>Inventory</t>
        </is>
      </c>
      <c r="B20" s="5" t="n">
        <v>-4120</v>
      </c>
      <c r="D20" s="5" t="n">
        <v>-1539</v>
      </c>
    </row>
    <row r="21">
      <c r="A21" s="4" t="inlineStr">
        <is>
          <t>Prepaid expenses, other current assets and other assets</t>
        </is>
      </c>
      <c r="B21" s="5" t="n">
        <v>3449</v>
      </c>
      <c r="D21" s="5" t="n">
        <v>1340</v>
      </c>
    </row>
    <row r="22">
      <c r="A22" s="4" t="inlineStr">
        <is>
          <t>Trade accounts payable</t>
        </is>
      </c>
      <c r="B22" s="5" t="n">
        <v>7724</v>
      </c>
      <c r="D22" s="5" t="n">
        <v>1000</v>
      </c>
    </row>
    <row r="23">
      <c r="A23" s="4" t="inlineStr">
        <is>
          <t>Deferred revenue</t>
        </is>
      </c>
      <c r="B23" s="5" t="n">
        <v>-929</v>
      </c>
      <c r="D23" s="5" t="n">
        <v>-4400</v>
      </c>
    </row>
    <row r="24">
      <c r="A24" s="4" t="inlineStr">
        <is>
          <t>Accrued expenses and other current liabilities</t>
        </is>
      </c>
      <c r="B24" s="5" t="n">
        <v>-14664</v>
      </c>
      <c r="D24" s="5" t="n">
        <v>-585</v>
      </c>
    </row>
    <row r="25">
      <c r="A25" s="4" t="inlineStr">
        <is>
          <t>Operating lease liabilities</t>
        </is>
      </c>
      <c r="B25" s="5" t="n">
        <v>-2084</v>
      </c>
      <c r="D25" s="5" t="n">
        <v>-95</v>
      </c>
    </row>
    <row r="26">
      <c r="A26" s="4" t="inlineStr">
        <is>
          <t>Net cash used in operating activities</t>
        </is>
      </c>
      <c r="B26" s="5" t="n">
        <v>-39417</v>
      </c>
      <c r="D26" s="5" t="n">
        <v>-20588</v>
      </c>
    </row>
    <row r="27">
      <c r="A27" s="3" t="inlineStr">
        <is>
          <t>Cash flows from investing activities:</t>
        </is>
      </c>
      <c r="B27" s="4" t="inlineStr">
        <is>
          <t xml:space="preserve"> </t>
        </is>
      </c>
      <c r="D27" s="4" t="inlineStr">
        <is>
          <t xml:space="preserve"> </t>
        </is>
      </c>
    </row>
    <row r="28">
      <c r="A28" s="4" t="inlineStr">
        <is>
          <t>Purchase of property and equipment</t>
        </is>
      </c>
      <c r="B28" s="5" t="n">
        <v>-457</v>
      </c>
      <c r="D28" s="5" t="n">
        <v>-6758</v>
      </c>
    </row>
    <row r="29">
      <c r="A29" s="4" t="inlineStr">
        <is>
          <t>Purchase of marketable securities</t>
        </is>
      </c>
      <c r="B29" s="5" t="n">
        <v>-2451</v>
      </c>
      <c r="D29" s="5" t="n">
        <v>-9372</v>
      </c>
    </row>
    <row r="30">
      <c r="A30" s="4" t="inlineStr">
        <is>
          <t>Proceeds from sales of marketable securities</t>
        </is>
      </c>
      <c r="B30" s="5" t="n">
        <v>36749</v>
      </c>
      <c r="D30" s="5" t="n">
        <v>0</v>
      </c>
    </row>
    <row r="31">
      <c r="A31" s="4" t="inlineStr">
        <is>
          <t>Proceeds from maturities of marketable securities</t>
        </is>
      </c>
      <c r="B31" s="5" t="n">
        <v>12400</v>
      </c>
      <c r="D31" s="5" t="n">
        <v>0</v>
      </c>
    </row>
    <row r="32">
      <c r="A32" s="4" t="inlineStr">
        <is>
          <t>Asset acquisition</t>
        </is>
      </c>
      <c r="B32" s="5" t="n">
        <v>-264</v>
      </c>
      <c r="D32" s="5" t="n">
        <v>0</v>
      </c>
    </row>
    <row r="33">
      <c r="A33" s="4" t="inlineStr">
        <is>
          <t>Acquisitions, net of cash acquired</t>
        </is>
      </c>
      <c r="B33" s="5" t="n">
        <v>-40285</v>
      </c>
      <c r="D33" s="5" t="n">
        <v>0</v>
      </c>
    </row>
    <row r="34">
      <c r="A34" s="4" t="inlineStr">
        <is>
          <t>Net cash provided by (used in) investing activities</t>
        </is>
      </c>
      <c r="B34" s="5" t="n">
        <v>5692</v>
      </c>
      <c r="D34" s="5" t="n">
        <v>-16130</v>
      </c>
    </row>
    <row r="35">
      <c r="A35" s="3" t="inlineStr">
        <is>
          <t>Cash flows from financing activities:</t>
        </is>
      </c>
      <c r="B35" s="4" t="inlineStr">
        <is>
          <t xml:space="preserve"> </t>
        </is>
      </c>
      <c r="D35" s="4" t="inlineStr">
        <is>
          <t xml:space="preserve"> </t>
        </is>
      </c>
    </row>
    <row r="36">
      <c r="A36" s="4" t="inlineStr">
        <is>
          <t>Repayment of term loan</t>
        </is>
      </c>
      <c r="B36" s="5" t="n">
        <v>-90000</v>
      </c>
      <c r="D36" s="5" t="n">
        <v>0</v>
      </c>
    </row>
    <row r="37">
      <c r="A37" s="4" t="inlineStr">
        <is>
          <t>Payment of term loan prepayment fees</t>
        </is>
      </c>
      <c r="B37" s="5" t="n">
        <v>-770</v>
      </c>
      <c r="D37" s="4" t="inlineStr">
        <is>
          <t xml:space="preserve"> </t>
        </is>
      </c>
    </row>
    <row r="38">
      <c r="A38" s="4" t="inlineStr">
        <is>
          <t>Proceeds from issuance of term loan</t>
        </is>
      </c>
      <c r="B38" s="5" t="n">
        <v>70000</v>
      </c>
      <c r="D38" s="5" t="n">
        <v>0</v>
      </c>
    </row>
    <row r="39">
      <c r="A39" s="4" t="inlineStr">
        <is>
          <t>Payment of debt issuance costs</t>
        </is>
      </c>
      <c r="B39" s="5" t="n">
        <v>-1200</v>
      </c>
      <c r="D39" s="5" t="n">
        <v>0</v>
      </c>
    </row>
    <row r="40">
      <c r="A40" s="4" t="inlineStr">
        <is>
          <t>Proceeds from issuance of common stock upon exercise of stock options</t>
        </is>
      </c>
      <c r="B40" s="5" t="n">
        <v>64</v>
      </c>
      <c r="D40" s="5" t="n">
        <v>766</v>
      </c>
    </row>
    <row r="41">
      <c r="A41" s="4" t="inlineStr">
        <is>
          <t>Proceeds from issuance of common stock under employee stock purchase plan</t>
        </is>
      </c>
      <c r="B41" s="5" t="n">
        <v>166</v>
      </c>
      <c r="D41" s="5" t="n">
        <v>610</v>
      </c>
    </row>
    <row r="42">
      <c r="A42" s="4" t="inlineStr">
        <is>
          <t>Net cash (used in) provided by financing activities</t>
        </is>
      </c>
      <c r="B42" s="5" t="n">
        <v>-21740</v>
      </c>
      <c r="D42" s="5" t="n">
        <v>1376</v>
      </c>
    </row>
    <row r="43">
      <c r="A43" s="4" t="inlineStr">
        <is>
          <t>Net increase (decrease) in cash and cash equivalents and restricted cash</t>
        </is>
      </c>
      <c r="B43" s="5" t="n">
        <v>-55465</v>
      </c>
      <c r="D43" s="5" t="n">
        <v>-35342</v>
      </c>
    </row>
    <row r="44">
      <c r="A44" s="4" t="inlineStr">
        <is>
          <t>Cash, cash equivalents and restricted cash at beginning of period</t>
        </is>
      </c>
      <c r="B44" s="5" t="n">
        <v>86522</v>
      </c>
      <c r="D44" s="5" t="n">
        <v>178366</v>
      </c>
    </row>
    <row r="45">
      <c r="A45" s="4" t="inlineStr">
        <is>
          <t>Cash, cash equivalents and restricted cash at end of period</t>
        </is>
      </c>
      <c r="B45" s="6" t="n">
        <v>31057</v>
      </c>
      <c r="D45" s="6" t="n">
        <v>143024</v>
      </c>
    </row>
    <row r="46"/>
    <row r="47">
      <c r="A47" s="4" t="inlineStr">
        <is>
          <t>[1]Annual bonuses for certain employees related to fiscal year 2022 were not paid in cash and instead the Company issued fully vested restricted stock units on March 3, 2023 with a grant date fair value of $1.84 per share. The associated expense was recorded in 2022, the period in which the bonus was earned.</t>
        </is>
      </c>
    </row>
  </sheetData>
  <mergeCells count="5">
    <mergeCell ref="A1:A2"/>
    <mergeCell ref="B1:D1"/>
    <mergeCell ref="B2:C2"/>
    <mergeCell ref="A46:D46"/>
    <mergeCell ref="A47:D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1</v>
      </c>
      <c r="C4" s="6" t="n">
        <v>4</v>
      </c>
      <c r="D4" s="6" t="n">
        <v>71</v>
      </c>
      <c r="E4" s="6" t="n">
        <v>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Details) - USD ($) $ in Thousand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Cash paid for interest</t>
        </is>
      </c>
      <c r="B4" s="6" t="n">
        <v>1954</v>
      </c>
      <c r="C4" s="6" t="n">
        <v>278</v>
      </c>
    </row>
    <row r="5">
      <c r="A5" s="4" t="inlineStr">
        <is>
          <t>Cash paid for income taxes</t>
        </is>
      </c>
      <c r="B5" s="5" t="n">
        <v>317</v>
      </c>
      <c r="C5" s="5" t="n">
        <v>0</v>
      </c>
    </row>
    <row r="6">
      <c r="A6" s="3" t="inlineStr">
        <is>
          <t>Non-cash investing and financing activities</t>
        </is>
      </c>
      <c r="B6" s="4" t="inlineStr">
        <is>
          <t xml:space="preserve"> </t>
        </is>
      </c>
      <c r="C6" s="4" t="inlineStr">
        <is>
          <t xml:space="preserve"> </t>
        </is>
      </c>
    </row>
    <row r="7">
      <c r="A7" s="4" t="inlineStr">
        <is>
          <t>Non-cash consideration for the acquisition of IsoPlexis</t>
        </is>
      </c>
      <c r="B7" s="5" t="n">
        <v>32406</v>
      </c>
      <c r="C7" s="5" t="n">
        <v>0</v>
      </c>
    </row>
    <row r="8">
      <c r="A8" s="4" t="inlineStr">
        <is>
          <t>Property and equipment transferred to inventory</t>
        </is>
      </c>
      <c r="B8" s="5" t="n">
        <v>104</v>
      </c>
      <c r="C8" s="5" t="n">
        <v>0</v>
      </c>
    </row>
    <row r="9">
      <c r="A9" s="4" t="inlineStr">
        <is>
          <t>Inventory transferred to property and equipment</t>
        </is>
      </c>
      <c r="B9" s="5" t="n">
        <v>1912</v>
      </c>
      <c r="C9" s="5" t="n">
        <v>0</v>
      </c>
    </row>
    <row r="10">
      <c r="A10" s="4" t="inlineStr">
        <is>
          <t>Customer return of Beacon transferred to property and equipment</t>
        </is>
      </c>
      <c r="B10" s="5" t="n">
        <v>201</v>
      </c>
      <c r="C10" s="5" t="n">
        <v>0</v>
      </c>
    </row>
    <row r="11">
      <c r="A11" s="4" t="inlineStr">
        <is>
          <t>Change in accounts payable and accrued liabilities related to purchases of property and equipment</t>
        </is>
      </c>
      <c r="B11" s="6" t="n">
        <v>-68</v>
      </c>
      <c r="C11" s="6" t="n">
        <v>-6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7" customWidth="1" min="2" max="2"/>
    <col width="30" customWidth="1" min="3" max="3"/>
    <col width="22" customWidth="1" min="4" max="4"/>
  </cols>
  <sheetData>
    <row r="1">
      <c r="A1" s="1" t="inlineStr">
        <is>
          <t>Commitment and Contingencies - Narrative (Details)</t>
        </is>
      </c>
      <c r="C1" s="2" t="inlineStr">
        <is>
          <t>1 Months Ended</t>
        </is>
      </c>
      <c r="D1" s="2" t="inlineStr">
        <is>
          <t>6 Months Ended</t>
        </is>
      </c>
    </row>
    <row r="2">
      <c r="B2" s="2" t="inlineStr">
        <is>
          <t>Jul. 01, 2021 claim patent</t>
        </is>
      </c>
      <c r="C2" s="2" t="inlineStr">
        <is>
          <t>Dec. 31, 2021 investedCompany</t>
        </is>
      </c>
      <c r="D2" s="2" t="inlineStr">
        <is>
          <t>Jun. 30, 2023 USD ($)</t>
        </is>
      </c>
    </row>
    <row r="3">
      <c r="A3" s="3" t="inlineStr">
        <is>
          <t>Loss Contingencies [Line Items]</t>
        </is>
      </c>
      <c r="B3" s="4" t="inlineStr">
        <is>
          <t xml:space="preserve"> </t>
        </is>
      </c>
      <c r="C3" s="4" t="inlineStr">
        <is>
          <t xml:space="preserve"> </t>
        </is>
      </c>
      <c r="D3" s="4" t="inlineStr">
        <is>
          <t xml:space="preserve"> </t>
        </is>
      </c>
    </row>
    <row r="4">
      <c r="A4" s="4" t="inlineStr">
        <is>
          <t>Number of company invested | investedCompany</t>
        </is>
      </c>
      <c r="B4" s="4" t="inlineStr">
        <is>
          <t xml:space="preserve"> </t>
        </is>
      </c>
      <c r="C4" s="5" t="n">
        <v>3</v>
      </c>
      <c r="D4" s="4" t="inlineStr">
        <is>
          <t xml:space="preserve"> </t>
        </is>
      </c>
    </row>
    <row r="5">
      <c r="A5" s="4" t="inlineStr">
        <is>
          <t>Loss contingency accrual</t>
        </is>
      </c>
      <c r="B5" s="4" t="inlineStr">
        <is>
          <t xml:space="preserve"> </t>
        </is>
      </c>
      <c r="C5" s="4" t="inlineStr">
        <is>
          <t xml:space="preserve"> </t>
        </is>
      </c>
      <c r="D5" s="6" t="n">
        <v>0</v>
      </c>
    </row>
    <row r="6">
      <c r="A6" s="4" t="inlineStr">
        <is>
          <t>Purchase obligations</t>
        </is>
      </c>
      <c r="B6" s="4" t="inlineStr">
        <is>
          <t xml:space="preserve"> </t>
        </is>
      </c>
      <c r="C6" s="4" t="inlineStr">
        <is>
          <t xml:space="preserve"> </t>
        </is>
      </c>
      <c r="D6" s="6" t="n">
        <v>21200000</v>
      </c>
    </row>
    <row r="7">
      <c r="A7" s="4" t="inlineStr">
        <is>
          <t>Product warranty, term</t>
        </is>
      </c>
      <c r="B7" s="4" t="inlineStr">
        <is>
          <t xml:space="preserve"> </t>
        </is>
      </c>
      <c r="C7" s="4" t="inlineStr">
        <is>
          <t xml:space="preserve"> </t>
        </is>
      </c>
      <c r="D7" s="4" t="inlineStr">
        <is>
          <t>1 year</t>
        </is>
      </c>
    </row>
    <row r="8">
      <c r="A8" s="4" t="inlineStr">
        <is>
          <t>AbCellera and UBC</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ase management order, maximum number of patents allegedly infringed | patent</t>
        </is>
      </c>
      <c r="B10" s="5" t="n">
        <v>2</v>
      </c>
      <c r="C10" s="4" t="inlineStr">
        <is>
          <t xml:space="preserve"> </t>
        </is>
      </c>
      <c r="D10" s="4" t="inlineStr">
        <is>
          <t xml:space="preserve"> </t>
        </is>
      </c>
    </row>
    <row r="11">
      <c r="A11" s="4" t="inlineStr">
        <is>
          <t>Case management order, maximum asserted patent claims per patent | claim</t>
        </is>
      </c>
      <c r="B11" s="5" t="n">
        <v>4</v>
      </c>
      <c r="C11" s="4" t="inlineStr">
        <is>
          <t xml:space="preserve"> </t>
        </is>
      </c>
      <c r="D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Product Warran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88</v>
      </c>
      <c r="C4" s="6" t="n">
        <v>914</v>
      </c>
      <c r="D4" s="6" t="n">
        <v>749</v>
      </c>
      <c r="E4" s="6" t="n">
        <v>1085</v>
      </c>
    </row>
    <row r="5">
      <c r="A5" s="4" t="inlineStr">
        <is>
          <t>Warranty accrual assumed in IsoPlexis Merger</t>
        </is>
      </c>
      <c r="B5" s="5" t="n">
        <v>0</v>
      </c>
      <c r="C5" s="5" t="n">
        <v>0</v>
      </c>
      <c r="D5" s="5" t="n">
        <v>128</v>
      </c>
      <c r="E5" s="5" t="n">
        <v>0</v>
      </c>
    </row>
    <row r="6">
      <c r="A6" s="4" t="inlineStr">
        <is>
          <t>Adjustments to existing warranties</t>
        </is>
      </c>
      <c r="B6" s="5" t="n">
        <v>-236</v>
      </c>
      <c r="C6" s="5" t="n">
        <v>-185</v>
      </c>
      <c r="D6" s="5" t="n">
        <v>-349</v>
      </c>
      <c r="E6" s="5" t="n">
        <v>-430</v>
      </c>
    </row>
    <row r="7">
      <c r="A7" s="4" t="inlineStr">
        <is>
          <t>Provision for new warranties</t>
        </is>
      </c>
      <c r="B7" s="5" t="n">
        <v>161</v>
      </c>
      <c r="C7" s="5" t="n">
        <v>179</v>
      </c>
      <c r="D7" s="5" t="n">
        <v>294</v>
      </c>
      <c r="E7" s="5" t="n">
        <v>342</v>
      </c>
    </row>
    <row r="8">
      <c r="A8" s="4" t="inlineStr">
        <is>
          <t>Settlement of pre-existing warranties</t>
        </is>
      </c>
      <c r="B8" s="5" t="n">
        <v>-59</v>
      </c>
      <c r="C8" s="5" t="n">
        <v>-156</v>
      </c>
      <c r="D8" s="5" t="n">
        <v>-168</v>
      </c>
      <c r="E8" s="5" t="n">
        <v>-245</v>
      </c>
    </row>
    <row r="9">
      <c r="A9" s="4" t="inlineStr">
        <is>
          <t>Balance, end of period</t>
        </is>
      </c>
      <c r="B9" s="6" t="n">
        <v>654</v>
      </c>
      <c r="C9" s="6" t="n">
        <v>752</v>
      </c>
      <c r="D9" s="6" t="n">
        <v>654</v>
      </c>
      <c r="E9" s="6" t="n">
        <v>75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Attributable to Common Stockholders Per Share - Schedule of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50245</v>
      </c>
      <c r="C4" s="6" t="n">
        <v>-25747</v>
      </c>
      <c r="D4" s="6" t="n">
        <v>-73664</v>
      </c>
      <c r="E4" s="6" t="n">
        <v>-47173</v>
      </c>
    </row>
    <row r="5">
      <c r="A5" s="4" t="inlineStr">
        <is>
          <t>Net loss attributable to common stockholders, diluted</t>
        </is>
      </c>
      <c r="B5" s="6" t="n">
        <v>-50245</v>
      </c>
      <c r="C5" s="6" t="n">
        <v>-25747</v>
      </c>
      <c r="D5" s="6" t="n">
        <v>-73664</v>
      </c>
      <c r="E5" s="6" t="n">
        <v>-4717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net income per share, basic (in shares)</t>
        </is>
      </c>
      <c r="B7" s="5" t="n">
        <v>98900780</v>
      </c>
      <c r="C7" s="5" t="n">
        <v>67985664</v>
      </c>
      <c r="D7" s="5" t="n">
        <v>87394201</v>
      </c>
      <c r="E7" s="5" t="n">
        <v>67842372</v>
      </c>
    </row>
    <row r="8">
      <c r="A8" s="4" t="inlineStr">
        <is>
          <t>Weighted-average shares used to compute net income per share, diluted (in shares)</t>
        </is>
      </c>
      <c r="B8" s="5" t="n">
        <v>98900780</v>
      </c>
      <c r="C8" s="5" t="n">
        <v>67985664</v>
      </c>
      <c r="D8" s="5" t="n">
        <v>87394201</v>
      </c>
      <c r="E8" s="5" t="n">
        <v>67842372</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Net loss per share attributable to common stockholders, basic (in dollars per share)</t>
        </is>
      </c>
      <c r="B10" s="8" t="n">
        <v>-0.51</v>
      </c>
      <c r="C10" s="8" t="n">
        <v>-0.38</v>
      </c>
      <c r="D10" s="8" t="n">
        <v>-0.84</v>
      </c>
      <c r="E10" s="8" t="n">
        <v>-0.7</v>
      </c>
    </row>
    <row r="11">
      <c r="A11" s="4" t="inlineStr">
        <is>
          <t>Net loss per share attributable to common stockholders, diluted (in dollars per share)</t>
        </is>
      </c>
      <c r="B11" s="8" t="n">
        <v>-0.51</v>
      </c>
      <c r="C11" s="8" t="n">
        <v>-0.38</v>
      </c>
      <c r="D11" s="8" t="n">
        <v>-0.84</v>
      </c>
      <c r="E11" s="8" t="n">
        <v>-0.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Per Share - Schedule of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alculation of net loss per share (in shares)</t>
        </is>
      </c>
      <c r="B4" s="5" t="n">
        <v>16030861</v>
      </c>
      <c r="C4" s="5" t="n">
        <v>11991637</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alculation of net loss per share (in shares)</t>
        </is>
      </c>
      <c r="B7" s="5" t="n">
        <v>496560</v>
      </c>
      <c r="C7" s="5" t="n">
        <v>0</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alculation of net loss per share (in shares)</t>
        </is>
      </c>
      <c r="B10" s="5" t="n">
        <v>6606909</v>
      </c>
      <c r="C10" s="5" t="n">
        <v>7750612</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alculation of net loss per share (in shares)</t>
        </is>
      </c>
      <c r="B13" s="5" t="n">
        <v>290774</v>
      </c>
      <c r="C13" s="5" t="n">
        <v>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alculation of net loss per share (in shares)</t>
        </is>
      </c>
      <c r="B16" s="5" t="n">
        <v>8636618</v>
      </c>
      <c r="C16" s="5" t="n">
        <v>42410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s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Total revenue</t>
        </is>
      </c>
      <c r="B5" s="6" t="n">
        <v>14062</v>
      </c>
      <c r="C5" s="6" t="n">
        <v>19150</v>
      </c>
      <c r="D5" s="6" t="n">
        <v>32578</v>
      </c>
      <c r="E5" s="6" t="n">
        <v>39356</v>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7568</v>
      </c>
      <c r="C8" s="5" t="n">
        <v>9891</v>
      </c>
      <c r="D8" s="5" t="n">
        <v>21623</v>
      </c>
      <c r="E8" s="5" t="n">
        <v>23585</v>
      </c>
    </row>
    <row r="9">
      <c r="A9" s="4" t="inlineStr">
        <is>
          <t>Asia Pacific</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584</v>
      </c>
      <c r="C11" s="5" t="n">
        <v>7201</v>
      </c>
      <c r="D11" s="5" t="n">
        <v>4731</v>
      </c>
      <c r="E11" s="5" t="n">
        <v>12236</v>
      </c>
    </row>
    <row r="12">
      <c r="A12" s="4" t="inlineStr">
        <is>
          <t>Europe</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4910</v>
      </c>
      <c r="C14" s="6" t="n">
        <v>2058</v>
      </c>
      <c r="D14" s="6" t="n">
        <v>6224</v>
      </c>
      <c r="E14" s="6" t="n">
        <v>35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The Company and Basis of Presentation Description of Business PhenomeX Inc. (the “Company” or “PhenomeX”) is a functional cell biology company that provides live cell biology research tools which deliver deep insights into cellular function and new perspectives on phenomes. PhenomeX and its consolidated subsidiaries are hereinafter referred to as the “Company.” The Company’s headquarters are in Emeryville, California. Basis of Presentation On December 21, 2022, Berkeley Lights, Inc. (“Berkeley Lights”) entered into an Agreement and Plan of Merger (“Merger Agreement”) with Iceland Merger Sub Inc., a wholly owned subsidiary of Berkeley Lights (“Merger Sub”) and IsoPlexis Corporation (“IsoPlexis”). Pursuant to the Merger Agreement on March 21, 2023 (“Acquisition Date”), Merger Sub was merged with IsoPlexis, with IsoPlexis surviving the merger as a wholly owned subsidiary of Berkeley Lights (“IsoPlexis Merger”). The newly combined company has been renamed PhenomeX. The historical financial statements of PhenomeX for periods prior to the IsoPlexis Merger are the historical financial statements of Berkeley Lights. The accompanying unaudited condensed consolidated financial statements (“condensed consolidated financial statements”) have been prepared in accordance with generally accepted accounting principles in the United States of America.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requires management to make estimates and assumptions that affect the amounts reported. Actual results could differ materially from those estimates. Liquidity The Company has experienced losses from its operations since its inception and has relied primarily on equity and debt financing to fund its operations to date. For the three and six months ended June 30, 2023, the Company had a consolidated net loss of $50.2 million and $73.7 million, respectively, and as of June 30, 2023 had an accumulated deficit of $435.3 million. Cash and cash equivalents (including marketable securities classified as cash equivalents) were $31.0 million as of June 30, 2023. On June 30, 2023, the Company repaid in full all outstanding indebtedness under the Second Amended and Restated Loan and Security Agreement (“Second Amended Loan Agreement”) dated as of March 21, 2023, among, inter alios , the Company, IsoPlexis Corporation, a Delaware corporation and East West Bank, a California banking corporation (“EWB”), and upon such repayment, the Second Amended Loan Agreement and all related guarantees and loan documents were terminated and have no further force and effect. The Company entered into the Second Amended Loan Agreement with EWB on March 21, 2023 to increase the Company’s and EWB’s term loan amount of $20.0 million by $50.0 million to an aggregate outstanding principal of $70.0 million. The proceeds were used to repay $52.5 million of indebtedness (including prepayment premium and interest) held by IsoPlexis on the acquisition date. Under the terms of the Second Amended Loan Agreement, the Company was required to maintain cash and cash equivalents of no less than $70.0 million in the aggregate at all times in a deposit account with EWB that is assigned to EWB. Because such cash was restricted and unavailable for use in financing operations, management elected to prepay the outstanding balance. As of June 30, 2023, the Company has not entered into any further financing arrangements. See Note 12 for additional information on our Second Amended Loan Agreement with EWB. These factors raise substantial doubt about the Company’s ability to continue as a going concern within one year after these financial statements are issued. The accompanying financial statements have been prepared on a going concern basis, which contemplates the realization of assets and the settlement of liabilities and commitments in the normal course of business. The financial statements do not reflect any adjustment that might result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3:10Z</dcterms:created>
  <dcterms:modified xmlns:dcterms="http://purl.org/dc/terms/" xmlns:xsi="http://www.w3.org/2001/XMLSchema-instance" xsi:type="dcterms:W3CDTF">2023-08-14T20:23:10Z</dcterms:modified>
</cp:coreProperties>
</file>